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NET INCOME (LOSS) PER COMMON SH" sheetId="10" state="visible" r:id="rId10"/>
    <sheet xmlns:r="http://schemas.openxmlformats.org/officeDocument/2006/relationships" name="SEGMENT INFORMATION" sheetId="11" state="visible" r:id="rId11"/>
    <sheet xmlns:r="http://schemas.openxmlformats.org/officeDocument/2006/relationships" name="NOTES PAYABLE AND CREDIT AGREEM" sheetId="12" state="visible" r:id="rId12"/>
    <sheet xmlns:r="http://schemas.openxmlformats.org/officeDocument/2006/relationships" name="FAIR VALUE MEASUREMEN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ALANCE SHEET DETAIL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NET INCOME (LOSS) PER COMMON _2" sheetId="21" state="visible" r:id="rId21"/>
    <sheet xmlns:r="http://schemas.openxmlformats.org/officeDocument/2006/relationships" name="SEGMENT INFORMATION (Tables)" sheetId="22" state="visible" r:id="rId22"/>
    <sheet xmlns:r="http://schemas.openxmlformats.org/officeDocument/2006/relationships" name="FAIR VALUE MEASUREMENT (Tables)" sheetId="23" state="visible" r:id="rId23"/>
    <sheet xmlns:r="http://schemas.openxmlformats.org/officeDocument/2006/relationships" name="BALANCE SHEET DETAILS (Tables)" sheetId="24" state="visible" r:id="rId24"/>
    <sheet xmlns:r="http://schemas.openxmlformats.org/officeDocument/2006/relationships" name="BASIS OF PRESENTATION - Reconci" sheetId="25" state="visible" r:id="rId25"/>
    <sheet xmlns:r="http://schemas.openxmlformats.org/officeDocument/2006/relationships" name="BASIS OF PRESENTATION - Recon_2" sheetId="26" state="visible" r:id="rId26"/>
    <sheet xmlns:r="http://schemas.openxmlformats.org/officeDocument/2006/relationships" name="NET INCOME (LOSS) PER COMMON _3" sheetId="27" state="visible" r:id="rId27"/>
    <sheet xmlns:r="http://schemas.openxmlformats.org/officeDocument/2006/relationships" name="SEGMENT INFORMATION - Reconcili" sheetId="28" state="visible" r:id="rId28"/>
    <sheet xmlns:r="http://schemas.openxmlformats.org/officeDocument/2006/relationships" name="SEGMENT INFORMATION - Goodwill " sheetId="29" state="visible" r:id="rId29"/>
    <sheet xmlns:r="http://schemas.openxmlformats.org/officeDocument/2006/relationships" name="SEGMENT INFORMATION - Disaggreg" sheetId="30" state="visible" r:id="rId30"/>
    <sheet xmlns:r="http://schemas.openxmlformats.org/officeDocument/2006/relationships" name="NOTES PAYABLE AND CREDIT AGRE_2" sheetId="31" state="visible" r:id="rId31"/>
    <sheet xmlns:r="http://schemas.openxmlformats.org/officeDocument/2006/relationships" name="FAIR VALUE MEASUREMENT - Assets" sheetId="32" state="visible" r:id="rId32"/>
    <sheet xmlns:r="http://schemas.openxmlformats.org/officeDocument/2006/relationships" name="FAIR VALUE MEASUREMENT - Narrat" sheetId="33" state="visible" r:id="rId33"/>
    <sheet xmlns:r="http://schemas.openxmlformats.org/officeDocument/2006/relationships" name="FAIR VALUE MEASUREMENT - Financ" sheetId="34" state="visible" r:id="rId34"/>
    <sheet xmlns:r="http://schemas.openxmlformats.org/officeDocument/2006/relationships" name="FAIR VALUE MEASUREMENT - Fair V" sheetId="35" state="visible" r:id="rId35"/>
    <sheet xmlns:r="http://schemas.openxmlformats.org/officeDocument/2006/relationships" name="BALANCE SHEET DETAIL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753</t>
        </is>
      </c>
      <c r="C8" s="4" t="inlineStr">
        <is>
          <t xml:space="preserve"> </t>
        </is>
      </c>
    </row>
    <row r="9">
      <c r="A9" s="4" t="inlineStr">
        <is>
          <t>Entity Registrant Name</t>
        </is>
      </c>
      <c r="B9" s="4" t="inlineStr">
        <is>
          <t>AMN HEALTHCARE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00476</t>
        </is>
      </c>
      <c r="C11" s="4" t="inlineStr">
        <is>
          <t xml:space="preserve"> </t>
        </is>
      </c>
    </row>
    <row r="12">
      <c r="A12" s="4" t="inlineStr">
        <is>
          <t>Entity Address, Address Line One</t>
        </is>
      </c>
      <c r="B12" s="4" t="inlineStr">
        <is>
          <t>2999 Olympus Boulevar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19</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871-8519</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M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excluding treasury shares)</t>
        </is>
      </c>
      <c r="B28" s="4" t="inlineStr">
        <is>
          <t xml:space="preserve"> </t>
        </is>
      </c>
      <c r="C28" s="5" t="n">
        <v>38284570</v>
      </c>
    </row>
    <row r="29">
      <c r="A29" s="4" t="inlineStr">
        <is>
          <t>Entity Central Index Key</t>
        </is>
      </c>
      <c r="B29" s="4" t="inlineStr">
        <is>
          <t>00011427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 xml:space="preserve">NET INCOME (LOSS) PER COMMON SHARE Basic net income (loss) per common share is calculated by dividing net income (loss) by the weighted average number of common shares outstanding during the reporting period. The following table sets forth the computation of basic and diluted net income (loss) per common share: Three Months Ended March 31, 2025 2024 Net income (loss) $ (1,092) $ 17,328 Net income (loss) per common share - basic $ (0.03) $ 0.45 Net income (loss) per common share - diluted $ (0.03) $ 0.45 Weighted average common shares outstanding - basic 38,312 38,114 Plus dilutive effect of potential common shares — 83 Weighted average common shares outstanding - diluted 38,312 38,197 Anti-dilutive potential common shares excluded from diluted weighted average common shares outstanding 102 4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operating segments are identified in the same manner as they are reported internally and used by the Company’s chief operating decision maker (“CODM”) for the purpose of evaluating performance and allocating resources. The Company has three reportable segments: (1) nurse and allied solutions, (2) physician and leadership solutions, and (3) technology and workforce solutions. The nurse and allied solutions segment includes the Company’s travel nurse staffing (including international nurse staffing and rapid response nurse staffing), labor disruption staffing, local staffing, international nurse permanent placement, and allied staffing (including revenue cycle solutions) businesses. The physician and leadership solutions segment includes the Company’s locum tenens staffing, healthcare interim leadership staffing, executive search, and physician permanent placement businesses. The technology and workforce solutions segment includes the Company’s language services, vendor management systems (“VMS”), workforce optimization, and outsourced solutions businesses. The Company’s CODM relies on internal management reporting processes that provide revenue, gross profit and operating income by reportable segment. These financial measures are used by the CODM to evaluate segment performance, monitor variances between periods and against projections, make key operating decisions, and allocate resources such as capital and personnel to each segment. The CODM does not evaluate or measure performance of segments using asset information; accordingly, asset information by segment is not prepared or disclosed. Beginning this year, the Company revised its corporate resource allocation methodology to better match actual consumption by reportable segments. The following tables provide reconciliations of revenue, gross profit and operating income by reportable segment to consolidated results and were derived from each segment’s internal financial information as used for corporate management purposes. Segment operating income represents income before income taxes plus depreciation, amortization of intangible assets, share-based compensation, interest expense, net, and other, and unallocated corporate overhead. Three Months Ended March 31, 2025 Nurse and Allied Solutions Physician and Leadership Solutions Technology and Workforce Solutions Total Revenue $ 413,261 $ 174,065 $ 102,207 $ 689,533 Cost of revenue 319,388 126,512 45,513 491,413 Gross profit 93,873 47,553 56,694 198,120 Segment selling, general and administrative expenses 61,635 33,091 23,419 118,145 Depreciation (included in cost of revenue) — — (1,975) (1,975) Segment operating income $ 32,238 $ 14,462 $ 35,250 81,950 Unallocated corporate overhead 20,205 Depreciation and amortization 37,882 Depreciation (included in cost of revenue) 1,975 Share-based compensation 9,381 Interest expense, net, and other 12,324 Income before income taxes $ 183 Three Months Ended March 31, 2024 Nurse and Allied Solutions Physician and Leadership Solutions Technology and Workforce Solutions Total Revenue $ 519,297 $ 188,797 $ 112,784 $ 820,878 Cost of revenue 388,874 129,227 45,271 563,372 Gross profit 130,423 59,570 67,513 257,506 Segment selling, general and administrative expenses 77,081 37,348 25,041 139,470 Depreciation (included in cost of revenue) — — (1,798) (1,798) Segment operating income $ 53,342 $ 22,222 $ 44,270 119,834 Unallocated corporate overhead 27,633 Depreciation and amortization 42,719 Depreciation (included in cost of revenue) 1,798 Share-based compensation 7,739 Interest expense, net, and other 16,628 Income before income taxes $ 23,317 The following table summarizes the activity related to the carrying value of goodwill by reportable segment: Nurse and Allied Solutions Physician and Leadership Solutions Technology and Workforce Solutions Total Balance, January 1, 2025 $ 259,137 $ 237,760 $ 400,559 $ 897,456 Balance, March 31, 2025 $ 259,137 $ 237,760 $ 400,559 $ 897,456 Accumulated impairment loss as of December 31, 2024 and March 31, 2025 $ 277,727 $ 159,669 $ — $ 437,396 Disaggregation of Revenue The following tables present the Company’s revenue disaggregated by service type: Three Months Ended March 31, 2025 Nurse and Allied Solutions Physician and Leadership Solutions Technology and Workforce Solutions Total Travel nurse staffing $ 215,447 $ — $ — $ 215,447 Labor disruption services 38,631 — — 38,631 Local staffing 9,721 — — 9,721 Allied staffing 147,496 — — 147,496 Locum tenens staffing — 140,846 — 140,846 Interim leadership staffing — 23,817 — 23,817 Temporary staffing 411,295 164,663 — 575,958 Permanent placement (1) 1,966 9,402 — 11,368 Language services — — 74,910 74,910 Vendor management systems — — 19,411 19,411 Other technologies — — 4,949 4,949 Technology-enabled services — — 99,270 99,270 Talent planning and acquisition — — 2,937 2,937 Total revenue $ 413,261 $ 174,065 $ 102,207 $ 689,533 Three Months Ended March 31, 2024 Nurse and Allied Solutions Physician and Leadership Solutions Technology and Workforce Solutions Total Travel nurse staffing $ 334,369 $ — $ — $ 334,369 Labor disruption services 28 — — 28 Local staffing 12,498 — — 12,498 Allied staffing 169,756 — — 169,756 Locum tenens staffing — 145,242 — 145,242 Interim leadership staffing — 30,272 — 30,272 Temporary staffing 516,651 175,514 — 692,165 Permanent placement (1) 2,646 13,283 — 15,929 Language services — — 71,422 71,422 Vendor management systems — — 29,063 29,063 Other technologies — — 5,828 5,828 Technology-enabled services — — 106,313 106,313 Talent planning and acquisition — — 6,471 6,471 Total revenue $ 519,297 $ 188,797 $ 112,784 $ 820,878 (1) Includes revenue from international nurse permanent placement, physician permanent placement and executive search. The following table presents the Company’s international nurse revenue by service type: Three Months Ended March 31, 2025 2024 International nurse staffing (1) $ 31,906 $ 46,823 International nurse permanent placement (2) 1,966 2,646 Total international nurse revenue $ 33,872 $ 49,469 (1) Included in “Travel nurse staffing” as presented in the preceding tables. (2) Included in “Permanent placement” as presented in the preceding t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REDIT AGREEMENT</t>
        </is>
      </c>
      <c r="B1" s="2" t="inlineStr">
        <is>
          <t>3 Months Ended</t>
        </is>
      </c>
    </row>
    <row r="2">
      <c r="B2" s="2" t="inlineStr">
        <is>
          <t>Mar. 31, 2025</t>
        </is>
      </c>
    </row>
    <row r="3">
      <c r="A3" s="3" t="inlineStr">
        <is>
          <t>Debt Disclosure [Abstract]</t>
        </is>
      </c>
      <c r="B3" s="4" t="inlineStr">
        <is>
          <t xml:space="preserve"> </t>
        </is>
      </c>
    </row>
    <row r="4">
      <c r="A4" s="4" t="inlineStr">
        <is>
          <t>NOTES PAYABLE AND CREDIT AGREEMENT</t>
        </is>
      </c>
      <c r="B4" s="4" t="inlineStr">
        <is>
          <t>NOTES PAYABLE AND CREDIT AGREEMENT On November 5, 2024, the Company entered into the fourth amendment to its credit agreement which increased the consolidated net leverage ratio covenant for the year ending December 31, 2025. Additional information regarding the Company’s $750,000 secured revolving credit facility (the “Senior Credit Facility”) and the amended credit agreement is disclosed in Part II, Item 8, “Financial Statements and Supplementary Data—Notes to Consolidated Financial Statements—Note (8), Notes Payable and Credit Agreement” of the 2024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The Company’s valuation techniques and inputs used to measure fair value and the definition of the three levels (Level 1, Level 2, and Level 3) of the fair value hierarchy are disclosed in Part II, Item 8, “Financial Statements and Supplementary Data—Notes to Consolidated Financial Statements—Note (3), Fair Value Measurement” of the 2024 Annual Report. The Company has not changed the valuation techniques or inputs it uses for its fair value measurement during the three months ended March 31, 2025. Assets and Liabilities Measured on a Recurring Basis From time to time, the Company invests a portion of its cash and cash equivalents in non-federally insured money market funds that are measured at fair value based on quoted prices, which are Level 1 inputs. The Company has a deferred compensation plan for certain executives and employees, which is composed of deferred compensation and all related income and losses attributable thereto. The Company’s obligation under its deferred compensation plan is measured at fair value based on quoted market prices of the participants’ elected investments, which are Level 1 inputs. The Company’s restricted cash equivalents and investments that serve as collateral for the Company’s captive insurance company include commercial paper and corporate bonds. The commercial paper is measured at observable market prices for identical securities that are traded in less active markets, which are Level 2 inputs. The corporate bonds are measured using readily available pricing sources that utilize observable market data, including the current interest rate for comparable instruments, which are Level 2 inputs. The following table presents the fair value of commercial paper and corporate bonds issued and outstanding: As of March 31, 2025 As of December 31, 2024 Commercial paper $ 21,655 $ 64,580 Total classified as restricted cash equivalents $ 21,655 $ 64,580 Commercial paper $ — $ 1,399 Corporate bonds 22,726 6,769 Total classified as restricted investments $ 22,726 $ 8,168 There were no assets or liabilities measured on a recurring basis with level 3 inputs outstanding as of March 31, 2025 and December 31, 2024. The following table presents information about the above-referenced assets and liabilities and indicates the fair value hierarchy of the valuation techniques utilized to determine such fair value: Fair Value Measurements as of March 31, 2025 Fair Value Measurements as of December 31, 2024 Assets (Liabilities) Level 1 Level 2 Total Level 1 Level 2 Total Deferred compensation $ (183,670) $ — $ (183,670) $ (191,006) $ — $ (191,006) Commercial paper — 21,655 21,655 — 65,979 65,979 Corporate bonds — 22,726 22,726 — 6,769 6,769 Assets Measured on a Non-Recurring Basis The Company applies fair value techniques on a non-recurring basis associated with identifiable intangible assets acquired through acquisitions and valuing potential impairment losses related to its goodwill, indefinite-lived intangible assets, long-lived assets, and equity investments. The fair value of identifiable intangible assets is determined using either the income approach (the relief-from-royalty method, multi-period excess earnings method or with-and-without method) or the cost approach (replacement cost method). These valuation approaches use a combination of assumptions, including Level 3 inputs, such as (i) forecasted revenue, growth rates and customer attrition rates, (ii) forecasted operating expenses and profit margins, and (iii) royalty rates and discount rates used to present value the forecasted cash flows. The Company maintains goodwill on its balance sheet, which represents the excess of the total purchase price of acquisitions over the fair value of the net assets and intangible assets acquired. The Company evaluates goodwill and indefinite-lived intangible assets annually for impairment and whenever events or changes in circumstances indicate that it is more likely than not that an impairment exists.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During the fourth quarter of 2024, as part of the Company’s annual impairment test, the Company recorded an aggregate goodwill impairment loss of $222,457 related to its nurse and allied solutions and physician and leadership solutions reporting units, to reduce the reporting units’ carrying value to their estimated fair value. While the Company has experienced a decline in its stock price and market capitalization since December 31, 2024, the Company has concluded that such decline does not represent a sustained decrease in the Company’s market capitalization or stock price. In future periods, if the Company were to experience a decline in its market capitalization for a sustained period of time or a significant reduction to expected financial results, the Company would be required to perform an interim quantitative goodwill impairment assessment which may result in a non-cash goodwill impairment charge that could have a material adverse effect on its results of operations and balance sheet. The Company’s equity investment represents an investment in a non-controlled corporation without a readily determinable market value. The Company has elected to measure the investment at cost minus impairment, if any, plus or minus changes resulting from observable price changes. When the Company identifies price changes in orderly transactions for identical or similar investments of the same issuer, the investment is measured at fair value. To determine whether a security of the same issuer is similar to the Company’s equity investment, the Company considers other information available such as the rights and obligations of the securities. The Company recognizes changes to the fair value of its equity investment in interest expense, net, and other in the condensed consolidated statements of comprehensive income (loss). As of March 31, 2025, the Company has recognized cumulative upward adjustments and cumulative downward adjustments (including impairments) of $14,033 and $19,860, respectively. The balance of the equity investment was $2,773 as of March 31, 2025 and December 31, 2024. There were no material impairment charges recorded during the three months ended March 31, 2025 and 2024.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4.625% senior notes due 2027 (the “2027 Notes”) and 4.000% senior notes due 2029 (the “2029 Notes”) was estimated using quoted market prices in active markets for identical liabilities, which are Level 1 inputs. The carrying amounts and estimated fair value of the 2027 Notes and the 2029 Notes are presented in the following table. See additional information regarding the 2027 Notes and the 2029 Notes in Part II, Item 8, “Financial Statements and Supplementary Data—Notes to Consolidated Financial Statements—Note (8), Notes Payable and Credit Agreement” of the 2024 Annual Report. As of March 31, 2025 As of December 31, 2024 Carrying Estimated Carrying Estimated 2027 Notes $ 500,000 $ 476,250 $ 500,000 $ 473,750 2029 Notes 350,000 314,125 350,000 312,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subject to taxation in the U.S. and various states and foreign jurisdictions. With few exceptions, as of March 31, 2025, the Company is no longer subject to state, local or foreign examinations by tax authorities for tax years before 2011, and the Company is no longer subject to U.S. federal income or payroll tax examinations for tax years before 2021. The Company believes its liability for unrecognized tax benefits and contingent tax issues is adequate with respect to all open years. Notwithstanding the foregoing, the Company could adjust its provision for income taxes and contingent tax liability based on future develop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various lawsuits, claims, investigations, and proceedings that arise in the ordinary course of business. These matters typically relate to professional liability, tax, compensation, contract, competitor disputes and employee-related matters and include individual, representative and class action lawsuits, as well as inquiries and investigations by governmental agencies regarding the Company’s employment and compensation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accrues for contingencies and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nd representative actions related to wage and hour claims under California and Federal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DETAILS</t>
        </is>
      </c>
      <c r="B4" s="4" t="inlineStr">
        <is>
          <t xml:space="preserve">BALANCE SHEET DETAILS The consolidated balance sheets detail is as follows: March 31, 2025 December 31, 2024 Other current assets: Restricted cash and cash equivalents $ 16,598 $ 14,984 Income taxes receivable 6,115 11,683 Other 37,046 26,791 Other current assets $ 59,759 $ 53,458 Fixed assets: Furniture and equipment $ 93,862 $ 90,970 Software 448,532 440,034 Leasehold improvements 16,061 16,061 558,455 547,065 Accumulated depreciation (380,459) (360,795) Fixed assets, net $ 177,996 $ 186,270 Other assets: Life insurance cash surrender value $ 192,169 $ 194,350 Operating lease right-of-use assets 31,058 32,115 Other 30,443 31,588 Other assets $ 253,670 $ 258,053 Accounts payable and accrued expenses: Trade accounts payable $ 38,362 $ 31,356 Subcontractor payable 70,466 69,563 Accrued expenses 66,534 57,263 Loss contingencies 4,909 2,999 Professional liability reserve 8,289 8,395 Other 7,414 14,735 Accounts payable and accrued expenses $ 195,974 $ 184,311 Accrued compensation and benefits: Accrued payroll $ 52,347 $ 46,896 Accrued bonuses and commissions 15,013 25,988 ESPP contributions 85 812 Workers compensation reserve 9,038 9,954 Deferred compensation 183,670 191,006 Other 9,344 12,888 Accrued compensation and benefits $ 269,497 $ 287,544 Other current liabilities: Client deposits $ 96,652 $ 56,341 Operating lease liabilities 6,568 6,200 Deferred revenue 12,097 10,014 Other 1,461 1,375 Other current liabilities $ 116,778 $ 73,930 Other long-term liabilities: Workers compensation reserve $ 16,856 $ 18,445 Professional liability reserve 36,472 38,307 Operating lease liabilities 34,328 35,725 Other 14,000 14,973 Other long-term liabilities $ 101,656 $ 107,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92</v>
      </c>
      <c r="C4" s="6" t="n">
        <v>17328</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goodwill and intangible assets purchased in a business combination, asset impairments, accruals for self-insurance, contingent liabilities such as legal accruals, and income taxes. The Company bases these estimates on the information that is currently available and on various other assumptions that it believes are reasonable under the circumstances. Actual results could differ from those estimates under different assumptions or conditions.</t>
        </is>
      </c>
    </row>
    <row r="5">
      <c r="A5" s="4" t="inlineStr">
        <is>
          <t>Recently Adopted Accounting Pronouncements</t>
        </is>
      </c>
      <c r="B5" s="4" t="inlineStr">
        <is>
          <t>Recently Adopted Accounting Pronouncements</t>
        </is>
      </c>
    </row>
    <row r="6">
      <c r="A6" s="4" t="inlineStr">
        <is>
          <t>Cash, Cash Equivalents and Restricted Cash</t>
        </is>
      </c>
      <c r="B6" s="4" t="inlineStr">
        <is>
          <t>Cash, Cash Equivalents and Restricted Cash The Company maintains its cash and restricted cash in bank deposit accounts primarily at large, national financial institutions, which typically exceed federally insured limits. The Company has not experienced any losses in such accounts.</t>
        </is>
      </c>
    </row>
    <row r="7">
      <c r="A7" s="4" t="inlineStr">
        <is>
          <t>Accounts Receivable</t>
        </is>
      </c>
      <c r="B7" s="4" t="inlineStr">
        <is>
          <t>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t>
        </is>
      </c>
    </row>
    <row r="8">
      <c r="A8" s="4" t="inlineStr">
        <is>
          <t>Revenue Recognition</t>
        </is>
      </c>
      <c r="B8" s="4" t="inlineStr">
        <is>
          <t>Revenue primarily consists of fees earned from the temporary staffing and permanent placement of healthcare professionals, executives, and leaders (clinical and operational). The Company also generates revenue from technology-enabled services, including language interpretation and vendor management systems, and talent planning and acquisition services, including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are recorded in accordance with the accounting guidance on reporting revenue gross as a principal versus net as an agent. Revenue is recorded on a gross basis when the Company utilizes its own network of healthcare professionals (including nurses, allied healthcare professionals, locum tenens, and executive and leadership interim staff). Conversely, when the Company uses subcontractors under an MSP arrangement and acts as an agent, revenue is recorded net of the related subcontractor’s expense. Revenue from permanent placement and recruitment process outsourcing services is recognized as the services are rendered. Depending on the arrangement, the Company’s technology-enabled service revenue is recognized either as the services are rendered or ratably over the applicable arrangement’s service period. Revenue for the language services business is recorded on a gross basis. Under vendor management systems arrangements, revenue is recorded on a net basis as an agent because other companies are primarily responsible for providing the staffing services, for which the Company is entitled a percentage fee.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The Company recognizes assets from incremental costs to obtain a contract with a customer and costs incurred to fulfill a contract with a customer, which are deferred and amortized using the portfolio approach on a straight line basis over the average period of benefit consistent with the timing of transfer of services to the customer.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t>
        </is>
      </c>
    </row>
    <row r="9">
      <c r="A9" s="4" t="inlineStr">
        <is>
          <t>Net Income per Common Share</t>
        </is>
      </c>
      <c r="B9" s="4" t="inlineStr">
        <is>
          <t>Basic net income (loss) per common share is calculated by dividing net income (loss) by the weighted average number of common shares outstanding during the reporting period.</t>
        </is>
      </c>
    </row>
    <row r="10">
      <c r="A10" s="4" t="inlineStr">
        <is>
          <t>Segment Information</t>
        </is>
      </c>
      <c r="B10" s="4" t="inlineStr">
        <is>
          <t>The Company’s CODM relies on internal management reporting processes that provide revenue, gross profit and operating income by reportable segment. These financial measures are used by the CODM to evaluate segment performance, monitor variances between periods and against projections, make key operating decisions, and allocate resources such as capital and personnel to each segment. The CODM does not evaluate or measure performance of segments using asset information; accordingly, asset information by segment is not prepared or disclosed. Beginning this year, the Company revised its corporate resource allocation methodology to better match actual consumption by reportable segments.</t>
        </is>
      </c>
    </row>
    <row r="11">
      <c r="A11" s="4" t="inlineStr">
        <is>
          <t>Fair Value of Assets and Liabilities</t>
        </is>
      </c>
      <c r="B11" s="4" t="inlineStr">
        <is>
          <t xml:space="preserve">The Company’s valuation techniques and inputs used to measure fair value and the definition of the three levels (Level 1, Level 2, and Level 3) of the fair value hierarchy are disclosed in Part II, Item 8, “Financial Statements and Supplementary Data—Notes to Consolidated Financial Statements—Note (3), Fair Value Measurement” of the 2024 Annual Report. The Company has not changed the valuation techniques or inputs it uses for its fair value measurement during the three months ended March 31, 2025. Assets and Liabilities Measured on a Recurring Basis From time to time, the Company invests a portion of its cash and cash equivalents in non-federally insured money market funds that are measured at fair value based on quoted prices, which are Level 1 inputs. The Company has a deferred compensation plan for certain executives and employees, which is composed of deferred compensation and all related income and losses attributable thereto. The Company’s obligation under its deferred compensation plan is measured at fair value based on quoted market prices of the participants’ elected investments, which are Level 1 inputs. Assets Measured on a Non-Recurring Basis The Company applies fair value techniques on a non-recurring basis associated with identifiable intangible assets acquired through acquisitions and valuing potential impairment losses related to its goodwill, indefinite-lived intangible assets, long-lived assets, and equity investments. The fair value of identifiable intangible assets is determined using either the income approach (the relief-from-royalty method, multi-period excess earnings method or with-and-without method) or the cost approach (replacement cost method). These valuation approaches use a combination of assumptions, including Level 3 inputs, such as (i) forecasted revenue, growth rates and customer attrition rates, (ii) forecasted operating expenses and profit margins, and (iii) royalty rates and discount rates used to present value the forecasted cash flows. The Company maintains goodwill on its balance sheet, which represents the excess of the total purchase price of acquisitions over the fair value of the net assets and intangible assets acquired. The Company evaluates goodwill and indefinite-lived intangible assets annually for impairment and whenever events or changes in circumstances indicate that it is more likely than not that an impairment exists.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During the fourth quarter of 2024, as part of the Company’s annual impairment test, the Company recorded an aggregate goodwill impairment loss of $222,457 related to its nurse and allied solutions and physician and leadership solutions reporting units, to reduce the reporting units’ carrying value to their estimated fair value. While the Company has experienced a decline in its stock price and market capitalization since December 31, 2024, the Company has concluded that such decline does not represent a sustained decrease in the Company’s market capitalization or stock price. In future periods, if the Company were to experience a decline in its market capitalization for a sustained period of time or a significant reduction to expected financial results, the Company would be required to perform an interim quantitative goodwill impairment assessment which may result in a non-cash goodwill impairment charge that could have a material adverse effect on its results of operations and balance sheet.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4.625% senior notes due 2027 (the “2027 Notes”) and 4.000% senior notes due 2029 (the “2029 Notes”) was estimated using quoted market prices in active markets for identical liabilities, which are Level 1 inputs. The carrying amounts and estimated fair value of the 2027 Notes and the 2029 Notes are presented in the following table. See additional information regarding the 2027 Notes and the 2029 Notes in Part II, Item 8, “Financial Statements and Supplementary Data—Notes to Consolidated Financial Statements—Note (8), Notes Payable and Credit Agreement” of the 2024 Annual Report. As of March 31, 2025 As of December 31, 2024 Carrying Estimated Carrying Estimated 2027 Notes $ 500,000 $ 476,250 $ 500,000 $ 473,750 2029 Notes 350,000 314,125 350,000 312,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5777</v>
      </c>
      <c r="C3" s="6" t="n">
        <v>10649</v>
      </c>
    </row>
    <row r="4">
      <c r="A4" s="4" t="inlineStr">
        <is>
          <t>Accounts receivable, net of allowances of $23,273 and $32,421 at March 31, 2025 and December 31, 2024, respectively</t>
        </is>
      </c>
      <c r="B4" s="5" t="n">
        <v>421869</v>
      </c>
      <c r="C4" s="5" t="n">
        <v>437817</v>
      </c>
    </row>
    <row r="5">
      <c r="A5" s="4" t="inlineStr">
        <is>
          <t>Accounts receivable, subcontractor</t>
        </is>
      </c>
      <c r="B5" s="5" t="n">
        <v>65307</v>
      </c>
      <c r="C5" s="5" t="n">
        <v>70481</v>
      </c>
    </row>
    <row r="6">
      <c r="A6" s="4" t="inlineStr">
        <is>
          <t>Prepaid expenses</t>
        </is>
      </c>
      <c r="B6" s="5" t="n">
        <v>24645</v>
      </c>
      <c r="C6" s="5" t="n">
        <v>22510</v>
      </c>
    </row>
    <row r="7">
      <c r="A7" s="4" t="inlineStr">
        <is>
          <t>Other current assets</t>
        </is>
      </c>
      <c r="B7" s="5" t="n">
        <v>59759</v>
      </c>
      <c r="C7" s="5" t="n">
        <v>53458</v>
      </c>
    </row>
    <row r="8">
      <c r="A8" s="4" t="inlineStr">
        <is>
          <t>Total current assets</t>
        </is>
      </c>
      <c r="B8" s="5" t="n">
        <v>627357</v>
      </c>
      <c r="C8" s="5" t="n">
        <v>594915</v>
      </c>
    </row>
    <row r="9">
      <c r="A9" s="4" t="inlineStr">
        <is>
          <t>Restricted cash, cash equivalents and investments</t>
        </is>
      </c>
      <c r="B9" s="5" t="n">
        <v>45070</v>
      </c>
      <c r="C9" s="5" t="n">
        <v>71840</v>
      </c>
    </row>
    <row r="10">
      <c r="A10" s="4" t="inlineStr">
        <is>
          <t>Fixed assets, net of accumulated depreciation of $380,459 and $360,795 at March 31, 2025 and December 31, 2024, respectively</t>
        </is>
      </c>
      <c r="B10" s="5" t="n">
        <v>177996</v>
      </c>
      <c r="C10" s="5" t="n">
        <v>186270</v>
      </c>
    </row>
    <row r="11">
      <c r="A11" s="4" t="inlineStr">
        <is>
          <t>Other assets</t>
        </is>
      </c>
      <c r="B11" s="5" t="n">
        <v>253670</v>
      </c>
      <c r="C11" s="5" t="n">
        <v>258053</v>
      </c>
    </row>
    <row r="12">
      <c r="A12" s="4" t="inlineStr">
        <is>
          <t>Deferred income taxes, net</t>
        </is>
      </c>
      <c r="B12" s="5" t="n">
        <v>31637</v>
      </c>
      <c r="C12" s="5" t="n">
        <v>25829</v>
      </c>
    </row>
    <row r="13">
      <c r="A13" s="4" t="inlineStr">
        <is>
          <t>Goodwill</t>
        </is>
      </c>
      <c r="B13" s="5" t="n">
        <v>897456</v>
      </c>
      <c r="C13" s="5" t="n">
        <v>897456</v>
      </c>
    </row>
    <row r="14">
      <c r="A14" s="4" t="inlineStr">
        <is>
          <t>Intangible assets, net of accumulated amortization of $554,249 and $534,822 at March 31, 2025 and December 31, 2024, respectively</t>
        </is>
      </c>
      <c r="B14" s="5" t="n">
        <v>361937</v>
      </c>
      <c r="C14" s="5" t="n">
        <v>381364</v>
      </c>
    </row>
    <row r="15">
      <c r="A15" s="4" t="inlineStr">
        <is>
          <t>Total assets</t>
        </is>
      </c>
      <c r="B15" s="5" t="n">
        <v>2395123</v>
      </c>
      <c r="C15" s="5" t="n">
        <v>2415727</v>
      </c>
    </row>
    <row r="16">
      <c r="A16" s="3" t="inlineStr">
        <is>
          <t>Current liabilities:</t>
        </is>
      </c>
      <c r="B16" s="4" t="inlineStr">
        <is>
          <t xml:space="preserve"> </t>
        </is>
      </c>
      <c r="C16" s="4" t="inlineStr">
        <is>
          <t xml:space="preserve"> </t>
        </is>
      </c>
    </row>
    <row r="17">
      <c r="A17" s="4" t="inlineStr">
        <is>
          <t>Accounts payable and accrued expenses</t>
        </is>
      </c>
      <c r="B17" s="5" t="n">
        <v>195974</v>
      </c>
      <c r="C17" s="5" t="n">
        <v>184311</v>
      </c>
    </row>
    <row r="18">
      <c r="A18" s="4" t="inlineStr">
        <is>
          <t>Accrued compensation and benefits</t>
        </is>
      </c>
      <c r="B18" s="5" t="n">
        <v>269497</v>
      </c>
      <c r="C18" s="5" t="n">
        <v>287544</v>
      </c>
    </row>
    <row r="19">
      <c r="A19" s="4" t="inlineStr">
        <is>
          <t>Other current liabilities</t>
        </is>
      </c>
      <c r="B19" s="5" t="n">
        <v>116778</v>
      </c>
      <c r="C19" s="5" t="n">
        <v>73930</v>
      </c>
    </row>
    <row r="20">
      <c r="A20" s="4" t="inlineStr">
        <is>
          <t>Total current liabilities</t>
        </is>
      </c>
      <c r="B20" s="5" t="n">
        <v>582249</v>
      </c>
      <c r="C20" s="5" t="n">
        <v>545785</v>
      </c>
    </row>
    <row r="21">
      <c r="A21" s="4" t="inlineStr">
        <is>
          <t>Revolving credit facility</t>
        </is>
      </c>
      <c r="B21" s="5" t="n">
        <v>150000</v>
      </c>
      <c r="C21" s="5" t="n">
        <v>210000</v>
      </c>
    </row>
    <row r="22">
      <c r="A22" s="4" t="inlineStr">
        <is>
          <t>Notes payable, net of unamortized fees and premium</t>
        </is>
      </c>
      <c r="B22" s="5" t="n">
        <v>846167</v>
      </c>
      <c r="C22" s="5" t="n">
        <v>845872</v>
      </c>
    </row>
    <row r="23">
      <c r="A23" s="4" t="inlineStr">
        <is>
          <t>Other long-term liabilities</t>
        </is>
      </c>
      <c r="B23" s="5" t="n">
        <v>101656</v>
      </c>
      <c r="C23" s="5" t="n">
        <v>107450</v>
      </c>
    </row>
    <row r="24">
      <c r="A24" s="4" t="inlineStr">
        <is>
          <t>Total liabilities</t>
        </is>
      </c>
      <c r="B24" s="5" t="n">
        <v>1680072</v>
      </c>
      <c r="C24" s="5" t="n">
        <v>170910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 shares authorized; none issued and outstanding at March 31, 2025 and December 31, 2024</t>
        </is>
      </c>
      <c r="B27" s="5" t="n">
        <v>0</v>
      </c>
      <c r="C27" s="5" t="n">
        <v>0</v>
      </c>
    </row>
    <row r="28">
      <c r="A28" s="4" t="inlineStr">
        <is>
          <t>Common stock, $0.01 par value; 200,000 shares authorized; 50,819 issued and 38,206 outstanding at March 31, 2025 and 50,692 issued and 38,079 outstanding at December 31, 2024</t>
        </is>
      </c>
      <c r="B28" s="5" t="n">
        <v>508</v>
      </c>
      <c r="C28" s="5" t="n">
        <v>507</v>
      </c>
    </row>
    <row r="29">
      <c r="A29" s="4" t="inlineStr">
        <is>
          <t>Additional paid-in capital</t>
        </is>
      </c>
      <c r="B29" s="5" t="n">
        <v>537932</v>
      </c>
      <c r="C29" s="5" t="n">
        <v>528471</v>
      </c>
    </row>
    <row r="30">
      <c r="A30" s="4" t="inlineStr">
        <is>
          <t>Treasury stock, at cost; 12,613 shares at March 31, 2025 and December 31, 2024</t>
        </is>
      </c>
      <c r="B30" s="5" t="n">
        <v>-1127043</v>
      </c>
      <c r="C30" s="5" t="n">
        <v>-1127043</v>
      </c>
    </row>
    <row r="31">
      <c r="A31" s="4" t="inlineStr">
        <is>
          <t>Retained earnings</t>
        </is>
      </c>
      <c r="B31" s="5" t="n">
        <v>1303604</v>
      </c>
      <c r="C31" s="5" t="n">
        <v>1304696</v>
      </c>
    </row>
    <row r="32">
      <c r="A32" s="4" t="inlineStr">
        <is>
          <t>Accumulated other comprehensive income (loss)</t>
        </is>
      </c>
      <c r="B32" s="5" t="n">
        <v>50</v>
      </c>
      <c r="C32" s="5" t="n">
        <v>-11</v>
      </c>
    </row>
    <row r="33">
      <c r="A33" s="4" t="inlineStr">
        <is>
          <t>Total stockholders’ equity</t>
        </is>
      </c>
      <c r="B33" s="5" t="n">
        <v>715051</v>
      </c>
      <c r="C33" s="5" t="n">
        <v>706620</v>
      </c>
    </row>
    <row r="34">
      <c r="A34" s="4" t="inlineStr">
        <is>
          <t>Total liabilities and stockholders’ equity</t>
        </is>
      </c>
      <c r="B34" s="6" t="n">
        <v>2395123</v>
      </c>
      <c r="C34" s="6" t="n">
        <v>2415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accompanying condensed consolidated balance sheets and related notes to the amounts presented in the accompanying condensed consolidated statements of cash flows. March 31, 2025 December 31, 2024 Cash and cash equivalents $ 55,777 $ 10,649 Restricted cash and cash equivalents (included in other current assets) 16,598 14,984 Restricted cash, cash equivalents and investments 45,070 71,840 Total cash, cash equivalents and restricted cash and investments 117,445 97,473 Less restricted investments (22,726) (8,168) Total cash, cash equivalents and restricted cash $ 94,719 $ 89,305 </t>
        </is>
      </c>
    </row>
    <row r="5">
      <c r="A5" s="4" t="inlineStr">
        <is>
          <t>Schedule of Reconciliation of Activity in Allowance for Credit Losses for Accounts Receivable</t>
        </is>
      </c>
      <c r="B5" s="4" t="inlineStr">
        <is>
          <t xml:space="preserve">The following table provides a reconciliation of activity in the allowance for credit losses for accounts receivable: 2025 2024 Balance as of January 1, $ 32,421 $ 32,233 Provision for expected credit losses 1,162 4,019 Amounts written off charged against the allowance (10,310) (4,456) Balance as of March 31, $ 23,273 $ 31,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Common Share</t>
        </is>
      </c>
      <c r="B4" s="4" t="inlineStr">
        <is>
          <t xml:space="preserve">The following table sets forth the computation of basic and diluted net income (loss) per common share: Three Months Ended March 31, 2025 2024 Net income (loss) $ (1,092) $ 17,328 Net income (loss) per common share - basic $ (0.03) $ 0.45 Net income (loss) per common share - diluted $ (0.03) $ 0.45 Weighted average common shares outstanding - basic 38,312 38,114 Plus dilutive effect of potential common shares — 83 Weighted average common shares outstanding - diluted 38,312 38,197 Anti-dilutive potential common shares excluded from diluted weighted average common shares outstanding 102 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Revenue and Operating Income by Reportable Segment</t>
        </is>
      </c>
      <c r="B4" s="4" t="inlineStr">
        <is>
          <t xml:space="preserve">The following tables provide reconciliations of revenue, gross profit and operating income by reportable segment to consolidated results and were derived from each segment’s internal financial information as used for corporate management purposes. Segment operating income represents income before income taxes plus depreciation, amortization of intangible assets, share-based compensation, interest expense, net, and other, and unallocated corporate overhead. Three Months Ended March 31, 2025 Nurse and Allied Solutions Physician and Leadership Solutions Technology and Workforce Solutions Total Revenue $ 413,261 $ 174,065 $ 102,207 $ 689,533 Cost of revenue 319,388 126,512 45,513 491,413 Gross profit 93,873 47,553 56,694 198,120 Segment selling, general and administrative expenses 61,635 33,091 23,419 118,145 Depreciation (included in cost of revenue) — — (1,975) (1,975) Segment operating income $ 32,238 $ 14,462 $ 35,250 81,950 Unallocated corporate overhead 20,205 Depreciation and amortization 37,882 Depreciation (included in cost of revenue) 1,975 Share-based compensation 9,381 Interest expense, net, and other 12,324 Income before income taxes $ 183 Three Months Ended March 31, 2024 Nurse and Allied Solutions Physician and Leadership Solutions Technology and Workforce Solutions Total Revenue $ 519,297 $ 188,797 $ 112,784 $ 820,878 Cost of revenue 388,874 129,227 45,271 563,372 Gross profit 130,423 59,570 67,513 257,506 Segment selling, general and administrative expenses 77,081 37,348 25,041 139,470 Depreciation (included in cost of revenue) — — (1,798) (1,798) Segment operating income $ 53,342 $ 22,222 $ 44,270 119,834 Unallocated corporate overhead 27,633 Depreciation and amortization 42,719 Depreciation (included in cost of revenue) 1,798 Share-based compensation 7,739 Interest expense, net, and other 16,628 Income before income taxes $ 23,317 </t>
        </is>
      </c>
    </row>
    <row r="5">
      <c r="A5" s="4" t="inlineStr">
        <is>
          <t>Schedule of Goodwill by Reportable Segment</t>
        </is>
      </c>
      <c r="B5" s="4" t="inlineStr">
        <is>
          <t xml:space="preserve">The following table summarizes the activity related to the carrying value of goodwill by reportable segment: Nurse and Allied Solutions Physician and Leadership Solutions Technology and Workforce Solutions Total Balance, January 1, 2025 $ 259,137 $ 237,760 $ 400,559 $ 897,456 Balance, March 31, 2025 $ 259,137 $ 237,760 $ 400,559 $ 897,456 Accumulated impairment loss as of December 31, 2024 and March 31, 2025 $ 277,727 $ 159,669 $ — $ 437,396 </t>
        </is>
      </c>
    </row>
    <row r="6">
      <c r="A6" s="4" t="inlineStr">
        <is>
          <t>Schedule of Disaggregation of Revenue</t>
        </is>
      </c>
      <c r="B6" s="4" t="inlineStr">
        <is>
          <t>The following tables present the Company’s revenue disaggregated by service type: Three Months Ended March 31, 2025 Nurse and Allied Solutions Physician and Leadership Solutions Technology and Workforce Solutions Total Travel nurse staffing $ 215,447 $ — $ — $ 215,447 Labor disruption services 38,631 — — 38,631 Local staffing 9,721 — — 9,721 Allied staffing 147,496 — — 147,496 Locum tenens staffing — 140,846 — 140,846 Interim leadership staffing — 23,817 — 23,817 Temporary staffing 411,295 164,663 — 575,958 Permanent placement (1) 1,966 9,402 — 11,368 Language services — — 74,910 74,910 Vendor management systems — — 19,411 19,411 Other technologies — — 4,949 4,949 Technology-enabled services — — 99,270 99,270 Talent planning and acquisition — — 2,937 2,937 Total revenue $ 413,261 $ 174,065 $ 102,207 $ 689,533 Three Months Ended March 31, 2024 Nurse and Allied Solutions Physician and Leadership Solutions Technology and Workforce Solutions Total Travel nurse staffing $ 334,369 $ — $ — $ 334,369 Labor disruption services 28 — — 28 Local staffing 12,498 — — 12,498 Allied staffing 169,756 — — 169,756 Locum tenens staffing — 145,242 — 145,242 Interim leadership staffing — 30,272 — 30,272 Temporary staffing 516,651 175,514 — 692,165 Permanent placement (1) 2,646 13,283 — 15,929 Language services — — 71,422 71,422 Vendor management systems — — 29,063 29,063 Other technologies — — 5,828 5,828 Technology-enabled services — — 106,313 106,313 Talent planning and acquisition — — 6,471 6,471 Total revenue $ 519,297 $ 188,797 $ 112,784 $ 820,878 (1) Includes revenue from international nurse permanent placement, physician permanent placement and executive search. The following table presents the Company’s international nurse revenue by service type: Three Months Ended March 31, 2025 2024 International nurse staffing (1) $ 31,906 $ 46,823 International nurse permanent placement (2) 1,966 2,646 Total international nurse revenue $ 33,872 $ 49,469 (1) Included in “Travel nurse staffing” as presented in the preceding tables. (2) Included in “Permanent placement” as presented in the preceding t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the fair value of commercial paper and corporate bonds issued and outstanding: As of March 31, 2025 As of December 31, 2024 Commercial paper $ 21,655 $ 64,580 Total classified as restricted cash equivalents $ 21,655 $ 64,580 Commercial paper $ — $ 1,399 Corporate bonds 22,726 6,769 Total classified as restricted investments $ 22,726 $ 8,168 The following table presents information about the above-referenced assets and liabilities and indicates the fair value hierarchy of the valuation techniques utilized to determine such fair value: Fair Value Measurements as of March 31, 2025 Fair Value Measurements as of December 31, 2024 Assets (Liabilities) Level 1 Level 2 Total Level 1 Level 2 Total Deferred compensation $ (183,670) $ — $ (183,670) $ (191,006) $ — $ (191,006) Commercial paper — 21,655 21,655 — 65,979 65,979 Corporate bonds — 22,726 22,726 — 6,769 6,769 </t>
        </is>
      </c>
    </row>
    <row r="5">
      <c r="A5" s="4" t="inlineStr">
        <is>
          <t>Schedule of Fair Value of Financial Instruments</t>
        </is>
      </c>
      <c r="B5" s="4" t="inlineStr">
        <is>
          <t xml:space="preserve">The carrying amounts and estimated fair value of the 2027 Notes and the 2029 Notes are presented in the following table. See additional information regarding the 2027 Notes and the 2029 Notes in Part II, Item 8, “Financial Statements and Supplementary Data—Notes to Consolidated Financial Statements—Note (8), Notes Payable and Credit Agreement” of the 2024 Annual Report. As of March 31, 2025 As of December 31, 2024 Carrying Estimated Carrying Estimated 2027 Notes $ 500,000 $ 476,250 $ 500,000 $ 473,750 2029 Notes 350,000 314,125 350,000 312,3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DETAIL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Supplemental Balance Sheet Disclosures</t>
        </is>
      </c>
      <c r="B4" s="4" t="inlineStr">
        <is>
          <t xml:space="preserve">The consolidated balance sheets detail is as follows: March 31, 2025 December 31, 2024 Other current assets: Restricted cash and cash equivalents $ 16,598 $ 14,984 Income taxes receivable 6,115 11,683 Other 37,046 26,791 Other current assets $ 59,759 $ 53,458 Fixed assets: Furniture and equipment $ 93,862 $ 90,970 Software 448,532 440,034 Leasehold improvements 16,061 16,061 558,455 547,065 Accumulated depreciation (380,459) (360,795) Fixed assets, net $ 177,996 $ 186,270 Other assets: Life insurance cash surrender value $ 192,169 $ 194,350 Operating lease right-of-use assets 31,058 32,115 Other 30,443 31,588 Other assets $ 253,670 $ 258,053 Accounts payable and accrued expenses: Trade accounts payable $ 38,362 $ 31,356 Subcontractor payable 70,466 69,563 Accrued expenses 66,534 57,263 Loss contingencies 4,909 2,999 Professional liability reserve 8,289 8,395 Other 7,414 14,735 Accounts payable and accrued expenses $ 195,974 $ 184,311 Accrued compensation and benefits: Accrued payroll $ 52,347 $ 46,896 Accrued bonuses and commissions 15,013 25,988 ESPP contributions 85 812 Workers compensation reserve 9,038 9,954 Deferred compensation 183,670 191,006 Other 9,344 12,888 Accrued compensation and benefits $ 269,497 $ 287,544 Other current liabilities: Client deposits $ 96,652 $ 56,341 Operating lease liabilities 6,568 6,200 Deferred revenue 12,097 10,014 Other 1,461 1,375 Other current liabilities $ 116,778 $ 73,930 Other long-term liabilities: Workers compensation reserve $ 16,856 $ 18,445 Professional liability reserve 36,472 38,307 Operating lease liabilities 34,328 35,725 Other 14,000 14,973 Other long-term liabilities $ 101,656 $ 107,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Reconciliation of Cash, Cash Equivalents and Restricted Cash (Details) - USD ($) $ in Thousands</t>
        </is>
      </c>
      <c r="B1" s="2" t="inlineStr">
        <is>
          <t>Mar. 31, 2025</t>
        </is>
      </c>
      <c r="C1" s="2" t="inlineStr">
        <is>
          <t>Jan. 31, 2025</t>
        </is>
      </c>
      <c r="D1" s="2" t="inlineStr">
        <is>
          <t>Dec. 31, 2024</t>
        </is>
      </c>
      <c r="E1" s="2" t="inlineStr">
        <is>
          <t>Mar. 31, 2024</t>
        </is>
      </c>
      <c r="F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55777</v>
      </c>
      <c r="C3" s="4" t="inlineStr">
        <is>
          <t xml:space="preserve"> </t>
        </is>
      </c>
      <c r="D3" s="6" t="n">
        <v>10649</v>
      </c>
      <c r="E3" s="4" t="inlineStr">
        <is>
          <t xml:space="preserve"> </t>
        </is>
      </c>
      <c r="F3" s="4" t="inlineStr">
        <is>
          <t xml:space="preserve"> </t>
        </is>
      </c>
    </row>
    <row r="4">
      <c r="A4" s="4" t="inlineStr">
        <is>
          <t>Restricted cash and cash equivalents (included in other current assets)</t>
        </is>
      </c>
      <c r="B4" s="5" t="n">
        <v>16598</v>
      </c>
      <c r="C4" s="4" t="inlineStr">
        <is>
          <t xml:space="preserve"> </t>
        </is>
      </c>
      <c r="D4" s="5" t="n">
        <v>14984</v>
      </c>
      <c r="E4" s="4" t="inlineStr">
        <is>
          <t xml:space="preserve"> </t>
        </is>
      </c>
      <c r="F4" s="4" t="inlineStr">
        <is>
          <t xml:space="preserve"> </t>
        </is>
      </c>
    </row>
    <row r="5">
      <c r="A5" s="4" t="inlineStr">
        <is>
          <t>Restricted cash, cash equivalents and investments</t>
        </is>
      </c>
      <c r="B5" s="5" t="n">
        <v>45070</v>
      </c>
      <c r="C5" s="4" t="inlineStr">
        <is>
          <t xml:space="preserve"> </t>
        </is>
      </c>
      <c r="D5" s="5" t="n">
        <v>71840</v>
      </c>
      <c r="E5" s="4" t="inlineStr">
        <is>
          <t xml:space="preserve"> </t>
        </is>
      </c>
      <c r="F5" s="4" t="inlineStr">
        <is>
          <t xml:space="preserve"> </t>
        </is>
      </c>
    </row>
    <row r="6">
      <c r="A6" s="4" t="inlineStr">
        <is>
          <t>Total cash, cash equivalents and restricted cash and investments</t>
        </is>
      </c>
      <c r="B6" s="5" t="n">
        <v>117445</v>
      </c>
      <c r="C6" s="4" t="inlineStr">
        <is>
          <t xml:space="preserve"> </t>
        </is>
      </c>
      <c r="D6" s="5" t="n">
        <v>97473</v>
      </c>
      <c r="E6" s="4" t="inlineStr">
        <is>
          <t xml:space="preserve"> </t>
        </is>
      </c>
      <c r="F6" s="4" t="inlineStr">
        <is>
          <t xml:space="preserve"> </t>
        </is>
      </c>
    </row>
    <row r="7">
      <c r="A7" s="4" t="inlineStr">
        <is>
          <t>Less restricted investments</t>
        </is>
      </c>
      <c r="B7" s="5" t="n">
        <v>-22726</v>
      </c>
      <c r="C7" s="4" t="inlineStr">
        <is>
          <t xml:space="preserve"> </t>
        </is>
      </c>
      <c r="D7" s="5" t="n">
        <v>-8168</v>
      </c>
      <c r="E7" s="4" t="inlineStr">
        <is>
          <t xml:space="preserve"> </t>
        </is>
      </c>
      <c r="F7" s="4" t="inlineStr">
        <is>
          <t xml:space="preserve"> </t>
        </is>
      </c>
    </row>
    <row r="8">
      <c r="A8" s="4" t="inlineStr">
        <is>
          <t>Total cash, cash equivalents and restricted cash</t>
        </is>
      </c>
      <c r="B8" s="6" t="n">
        <v>94719</v>
      </c>
      <c r="C8" s="4" t="inlineStr">
        <is>
          <t xml:space="preserve"> </t>
        </is>
      </c>
      <c r="D8" s="6" t="n">
        <v>89305</v>
      </c>
      <c r="E8" s="6" t="n">
        <v>129287</v>
      </c>
      <c r="F8" s="6" t="n">
        <v>108273</v>
      </c>
    </row>
    <row r="9">
      <c r="A9" s="4" t="inlineStr">
        <is>
          <t>Restricted cash and cash equivalents, released amount</t>
        </is>
      </c>
      <c r="B9" s="4" t="inlineStr">
        <is>
          <t xml:space="preserve"> </t>
        </is>
      </c>
      <c r="C9" s="6" t="n">
        <v>25000</v>
      </c>
      <c r="D9" s="4" t="inlineStr">
        <is>
          <t xml:space="preserve"> </t>
        </is>
      </c>
      <c r="E9" s="4" t="inlineStr">
        <is>
          <t xml:space="preserve"> </t>
        </is>
      </c>
      <c r="F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Reconciliation of Activity in Allowance for Credit Losses for Accounts Receivable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32421</v>
      </c>
      <c r="C4" s="6" t="n">
        <v>32233</v>
      </c>
    </row>
    <row r="5">
      <c r="A5" s="4" t="inlineStr">
        <is>
          <t>Provision for expected credit losses</t>
        </is>
      </c>
      <c r="B5" s="5" t="n">
        <v>1162</v>
      </c>
      <c r="C5" s="5" t="n">
        <v>4019</v>
      </c>
    </row>
    <row r="6">
      <c r="A6" s="4" t="inlineStr">
        <is>
          <t>Amounts written off charged against the allowance</t>
        </is>
      </c>
      <c r="B6" s="5" t="n">
        <v>-10310</v>
      </c>
      <c r="C6" s="5" t="n">
        <v>-4456</v>
      </c>
    </row>
    <row r="7">
      <c r="A7" s="4" t="inlineStr">
        <is>
          <t>Ending balance</t>
        </is>
      </c>
      <c r="B7" s="6" t="n">
        <v>23273</v>
      </c>
      <c r="C7" s="6" t="n">
        <v>3179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Computation of Basic and Diluted Net Income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 basic</t>
        </is>
      </c>
      <c r="B4" s="6" t="n">
        <v>-1092</v>
      </c>
      <c r="C4" s="6" t="n">
        <v>17328</v>
      </c>
    </row>
    <row r="5">
      <c r="A5" s="4" t="inlineStr">
        <is>
          <t>Net income (loss) - diluted</t>
        </is>
      </c>
      <c r="B5" s="6" t="n">
        <v>-1092</v>
      </c>
      <c r="C5" s="6" t="n">
        <v>17328</v>
      </c>
    </row>
    <row r="6">
      <c r="A6" s="4" t="inlineStr">
        <is>
          <t>Net income (loss) per common share - basic (in dollars per share)</t>
        </is>
      </c>
      <c r="B6" s="7" t="n">
        <v>-0.03</v>
      </c>
      <c r="C6" s="7" t="n">
        <v>0.45</v>
      </c>
    </row>
    <row r="7">
      <c r="A7" s="4" t="inlineStr">
        <is>
          <t>Net income (loss) per common share - diluted (in dollars per share)</t>
        </is>
      </c>
      <c r="B7" s="7" t="n">
        <v>-0.03</v>
      </c>
      <c r="C7" s="7" t="n">
        <v>0.45</v>
      </c>
    </row>
    <row r="8">
      <c r="A8" s="4" t="inlineStr">
        <is>
          <t>Weighted average common shares outstanding - basic (in shares)</t>
        </is>
      </c>
      <c r="B8" s="5" t="n">
        <v>38312</v>
      </c>
      <c r="C8" s="5" t="n">
        <v>38114</v>
      </c>
    </row>
    <row r="9">
      <c r="A9" s="4" t="inlineStr">
        <is>
          <t>Plus dilutive effect of potential common shares (in shares)</t>
        </is>
      </c>
      <c r="B9" s="5" t="n">
        <v>0</v>
      </c>
      <c r="C9" s="5" t="n">
        <v>83</v>
      </c>
    </row>
    <row r="10">
      <c r="A10" s="4" t="inlineStr">
        <is>
          <t>Weighted average common shares outstanding - diluted (in shares)</t>
        </is>
      </c>
      <c r="B10" s="5" t="n">
        <v>38312</v>
      </c>
      <c r="C10" s="5" t="n">
        <v>38197</v>
      </c>
    </row>
    <row r="11">
      <c r="A11" s="4" t="inlineStr">
        <is>
          <t>Anti-dilutive potential common shares excluded from diluted weighted average common shares outstanding (in shares)</t>
        </is>
      </c>
      <c r="B11" s="5" t="n">
        <v>102</v>
      </c>
      <c r="C11" s="5" t="n">
        <v>40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Reconciliation of Revenue and Operating Income by Reportable Segment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egment Reporting Information, Profit (Loss) [Abstract]</t>
        </is>
      </c>
      <c r="B5" s="4" t="inlineStr">
        <is>
          <t xml:space="preserve"> </t>
        </is>
      </c>
      <c r="C5" s="4" t="inlineStr">
        <is>
          <t xml:space="preserve"> </t>
        </is>
      </c>
    </row>
    <row r="6">
      <c r="A6" s="4" t="inlineStr">
        <is>
          <t>Revenue</t>
        </is>
      </c>
      <c r="B6" s="6" t="n">
        <v>689533</v>
      </c>
      <c r="C6" s="6" t="n">
        <v>820878</v>
      </c>
    </row>
    <row r="7">
      <c r="A7" s="4" t="inlineStr">
        <is>
          <t>Cost of revenue</t>
        </is>
      </c>
      <c r="B7" s="5" t="n">
        <v>491413</v>
      </c>
      <c r="C7" s="5" t="n">
        <v>563372</v>
      </c>
    </row>
    <row r="8">
      <c r="A8" s="4" t="inlineStr">
        <is>
          <t>Gross profit</t>
        </is>
      </c>
      <c r="B8" s="5" t="n">
        <v>198120</v>
      </c>
      <c r="C8" s="5" t="n">
        <v>257506</v>
      </c>
    </row>
    <row r="9">
      <c r="A9" s="4" t="inlineStr">
        <is>
          <t>Segment selling, general and administrative expenses</t>
        </is>
      </c>
      <c r="B9" s="5" t="n">
        <v>147731</v>
      </c>
      <c r="C9" s="5" t="n">
        <v>174842</v>
      </c>
    </row>
    <row r="10">
      <c r="A10" s="4" t="inlineStr">
        <is>
          <t>Income from operations</t>
        </is>
      </c>
      <c r="B10" s="5" t="n">
        <v>12507</v>
      </c>
      <c r="C10" s="5" t="n">
        <v>39945</v>
      </c>
    </row>
    <row r="11">
      <c r="A11" s="4" t="inlineStr">
        <is>
          <t>Depreciation and amortization</t>
        </is>
      </c>
      <c r="B11" s="5" t="n">
        <v>37882</v>
      </c>
      <c r="C11" s="5" t="n">
        <v>42719</v>
      </c>
    </row>
    <row r="12">
      <c r="A12" s="4" t="inlineStr">
        <is>
          <t>Share-based compensation</t>
        </is>
      </c>
      <c r="B12" s="5" t="n">
        <v>9381</v>
      </c>
      <c r="C12" s="5" t="n">
        <v>7739</v>
      </c>
    </row>
    <row r="13">
      <c r="A13" s="4" t="inlineStr">
        <is>
          <t>Interest expense, net, and other</t>
        </is>
      </c>
      <c r="B13" s="5" t="n">
        <v>12324</v>
      </c>
      <c r="C13" s="5" t="n">
        <v>16628</v>
      </c>
    </row>
    <row r="14">
      <c r="A14" s="4" t="inlineStr">
        <is>
          <t>Nurse and Allied Solutions</t>
        </is>
      </c>
      <c r="B14" s="4" t="inlineStr">
        <is>
          <t xml:space="preserve"> </t>
        </is>
      </c>
      <c r="C14" s="4" t="inlineStr">
        <is>
          <t xml:space="preserve"> </t>
        </is>
      </c>
    </row>
    <row r="15">
      <c r="A15" s="3" t="inlineStr">
        <is>
          <t>Segment Reporting Information, Profit (Loss) [Abstract]</t>
        </is>
      </c>
      <c r="B15" s="4" t="inlineStr">
        <is>
          <t xml:space="preserve"> </t>
        </is>
      </c>
      <c r="C15" s="4" t="inlineStr">
        <is>
          <t xml:space="preserve"> </t>
        </is>
      </c>
    </row>
    <row r="16">
      <c r="A16" s="4" t="inlineStr">
        <is>
          <t>Revenue</t>
        </is>
      </c>
      <c r="B16" s="5" t="n">
        <v>413261</v>
      </c>
      <c r="C16" s="5" t="n">
        <v>519297</v>
      </c>
    </row>
    <row r="17">
      <c r="A17" s="4" t="inlineStr">
        <is>
          <t>Physician and Leadership Solutions</t>
        </is>
      </c>
      <c r="B17" s="4" t="inlineStr">
        <is>
          <t xml:space="preserve"> </t>
        </is>
      </c>
      <c r="C17" s="4" t="inlineStr">
        <is>
          <t xml:space="preserve"> </t>
        </is>
      </c>
    </row>
    <row r="18">
      <c r="A18" s="3" t="inlineStr">
        <is>
          <t>Segment Reporting Information, Profit (Loss) [Abstract]</t>
        </is>
      </c>
      <c r="B18" s="4" t="inlineStr">
        <is>
          <t xml:space="preserve"> </t>
        </is>
      </c>
      <c r="C18" s="4" t="inlineStr">
        <is>
          <t xml:space="preserve"> </t>
        </is>
      </c>
    </row>
    <row r="19">
      <c r="A19" s="4" t="inlineStr">
        <is>
          <t>Revenue</t>
        </is>
      </c>
      <c r="B19" s="5" t="n">
        <v>174065</v>
      </c>
      <c r="C19" s="5" t="n">
        <v>188797</v>
      </c>
    </row>
    <row r="20">
      <c r="A20" s="4" t="inlineStr">
        <is>
          <t>Technology and Workforce Solutions</t>
        </is>
      </c>
      <c r="B20" s="4" t="inlineStr">
        <is>
          <t xml:space="preserve"> </t>
        </is>
      </c>
      <c r="C20" s="4" t="inlineStr">
        <is>
          <t xml:space="preserve"> </t>
        </is>
      </c>
    </row>
    <row r="21">
      <c r="A21" s="3" t="inlineStr">
        <is>
          <t>Segment Reporting Information, Profit (Loss) [Abstract]</t>
        </is>
      </c>
      <c r="B21" s="4" t="inlineStr">
        <is>
          <t xml:space="preserve"> </t>
        </is>
      </c>
      <c r="C21" s="4" t="inlineStr">
        <is>
          <t xml:space="preserve"> </t>
        </is>
      </c>
    </row>
    <row r="22">
      <c r="A22" s="4" t="inlineStr">
        <is>
          <t>Revenue</t>
        </is>
      </c>
      <c r="B22" s="5" t="n">
        <v>102207</v>
      </c>
      <c r="C22" s="5" t="n">
        <v>112784</v>
      </c>
    </row>
    <row r="23">
      <c r="A23" s="4" t="inlineStr">
        <is>
          <t>Operating segments</t>
        </is>
      </c>
      <c r="B23" s="4" t="inlineStr">
        <is>
          <t xml:space="preserve"> </t>
        </is>
      </c>
      <c r="C23" s="4" t="inlineStr">
        <is>
          <t xml:space="preserve"> </t>
        </is>
      </c>
    </row>
    <row r="24">
      <c r="A24" s="3" t="inlineStr">
        <is>
          <t>Segment Reporting Information, Profit (Loss) [Abstract]</t>
        </is>
      </c>
      <c r="B24" s="4" t="inlineStr">
        <is>
          <t xml:space="preserve"> </t>
        </is>
      </c>
      <c r="C24" s="4" t="inlineStr">
        <is>
          <t xml:space="preserve"> </t>
        </is>
      </c>
    </row>
    <row r="25">
      <c r="A25" s="4" t="inlineStr">
        <is>
          <t>Revenue</t>
        </is>
      </c>
      <c r="B25" s="5" t="n">
        <v>689533</v>
      </c>
      <c r="C25" s="5" t="n">
        <v>820878</v>
      </c>
    </row>
    <row r="26">
      <c r="A26" s="4" t="inlineStr">
        <is>
          <t>Cost of revenue</t>
        </is>
      </c>
      <c r="B26" s="5" t="n">
        <v>491413</v>
      </c>
      <c r="C26" s="5" t="n">
        <v>563372</v>
      </c>
    </row>
    <row r="27">
      <c r="A27" s="4" t="inlineStr">
        <is>
          <t>Gross profit</t>
        </is>
      </c>
      <c r="B27" s="5" t="n">
        <v>198120</v>
      </c>
      <c r="C27" s="5" t="n">
        <v>257506</v>
      </c>
    </row>
    <row r="28">
      <c r="A28" s="4" t="inlineStr">
        <is>
          <t>Segment selling, general and administrative expenses</t>
        </is>
      </c>
      <c r="B28" s="5" t="n">
        <v>118145</v>
      </c>
      <c r="C28" s="5" t="n">
        <v>139470</v>
      </c>
    </row>
    <row r="29">
      <c r="A29" s="4" t="inlineStr">
        <is>
          <t>Depreciation (included in cost of revenue)</t>
        </is>
      </c>
      <c r="B29" s="5" t="n">
        <v>-1975</v>
      </c>
      <c r="C29" s="5" t="n">
        <v>-1798</v>
      </c>
    </row>
    <row r="30">
      <c r="A30" s="4" t="inlineStr">
        <is>
          <t>Income from operations</t>
        </is>
      </c>
      <c r="B30" s="5" t="n">
        <v>81950</v>
      </c>
      <c r="C30" s="5" t="n">
        <v>119834</v>
      </c>
    </row>
    <row r="31">
      <c r="A31" s="4" t="inlineStr">
        <is>
          <t>Operating segments | Nurse and Allied Solutions</t>
        </is>
      </c>
      <c r="B31" s="4" t="inlineStr">
        <is>
          <t xml:space="preserve"> </t>
        </is>
      </c>
      <c r="C31" s="4" t="inlineStr">
        <is>
          <t xml:space="preserve"> </t>
        </is>
      </c>
    </row>
    <row r="32">
      <c r="A32" s="3" t="inlineStr">
        <is>
          <t>Segment Reporting Information, Profit (Loss) [Abstract]</t>
        </is>
      </c>
      <c r="B32" s="4" t="inlineStr">
        <is>
          <t xml:space="preserve"> </t>
        </is>
      </c>
      <c r="C32" s="4" t="inlineStr">
        <is>
          <t xml:space="preserve"> </t>
        </is>
      </c>
    </row>
    <row r="33">
      <c r="A33" s="4" t="inlineStr">
        <is>
          <t>Revenue</t>
        </is>
      </c>
      <c r="B33" s="5" t="n">
        <v>413261</v>
      </c>
      <c r="C33" s="5" t="n">
        <v>519297</v>
      </c>
    </row>
    <row r="34">
      <c r="A34" s="4" t="inlineStr">
        <is>
          <t>Cost of revenue</t>
        </is>
      </c>
      <c r="B34" s="5" t="n">
        <v>319388</v>
      </c>
      <c r="C34" s="5" t="n">
        <v>388874</v>
      </c>
    </row>
    <row r="35">
      <c r="A35" s="4" t="inlineStr">
        <is>
          <t>Gross profit</t>
        </is>
      </c>
      <c r="B35" s="5" t="n">
        <v>93873</v>
      </c>
      <c r="C35" s="5" t="n">
        <v>130423</v>
      </c>
    </row>
    <row r="36">
      <c r="A36" s="4" t="inlineStr">
        <is>
          <t>Segment selling, general and administrative expenses</t>
        </is>
      </c>
      <c r="B36" s="5" t="n">
        <v>61635</v>
      </c>
      <c r="C36" s="5" t="n">
        <v>77081</v>
      </c>
    </row>
    <row r="37">
      <c r="A37" s="4" t="inlineStr">
        <is>
          <t>Depreciation (included in cost of revenue)</t>
        </is>
      </c>
      <c r="B37" s="5" t="n">
        <v>0</v>
      </c>
      <c r="C37" s="5" t="n">
        <v>0</v>
      </c>
    </row>
    <row r="38">
      <c r="A38" s="4" t="inlineStr">
        <is>
          <t>Income from operations</t>
        </is>
      </c>
      <c r="B38" s="5" t="n">
        <v>32238</v>
      </c>
      <c r="C38" s="5" t="n">
        <v>53342</v>
      </c>
    </row>
    <row r="39">
      <c r="A39" s="4" t="inlineStr">
        <is>
          <t>Operating segments | Physician and Leadership Solutions</t>
        </is>
      </c>
      <c r="B39" s="4" t="inlineStr">
        <is>
          <t xml:space="preserve"> </t>
        </is>
      </c>
      <c r="C39" s="4" t="inlineStr">
        <is>
          <t xml:space="preserve"> </t>
        </is>
      </c>
    </row>
    <row r="40">
      <c r="A40" s="3" t="inlineStr">
        <is>
          <t>Segment Reporting Information, Profit (Loss) [Abstract]</t>
        </is>
      </c>
      <c r="B40" s="4" t="inlineStr">
        <is>
          <t xml:space="preserve"> </t>
        </is>
      </c>
      <c r="C40" s="4" t="inlineStr">
        <is>
          <t xml:space="preserve"> </t>
        </is>
      </c>
    </row>
    <row r="41">
      <c r="A41" s="4" t="inlineStr">
        <is>
          <t>Revenue</t>
        </is>
      </c>
      <c r="B41" s="5" t="n">
        <v>174065</v>
      </c>
      <c r="C41" s="5" t="n">
        <v>188797</v>
      </c>
    </row>
    <row r="42">
      <c r="A42" s="4" t="inlineStr">
        <is>
          <t>Cost of revenue</t>
        </is>
      </c>
      <c r="B42" s="5" t="n">
        <v>126512</v>
      </c>
      <c r="C42" s="5" t="n">
        <v>129227</v>
      </c>
    </row>
    <row r="43">
      <c r="A43" s="4" t="inlineStr">
        <is>
          <t>Gross profit</t>
        </is>
      </c>
      <c r="B43" s="5" t="n">
        <v>47553</v>
      </c>
      <c r="C43" s="5" t="n">
        <v>59570</v>
      </c>
    </row>
    <row r="44">
      <c r="A44" s="4" t="inlineStr">
        <is>
          <t>Segment selling, general and administrative expenses</t>
        </is>
      </c>
      <c r="B44" s="5" t="n">
        <v>33091</v>
      </c>
      <c r="C44" s="5" t="n">
        <v>37348</v>
      </c>
    </row>
    <row r="45">
      <c r="A45" s="4" t="inlineStr">
        <is>
          <t>Depreciation (included in cost of revenue)</t>
        </is>
      </c>
      <c r="B45" s="5" t="n">
        <v>0</v>
      </c>
      <c r="C45" s="5" t="n">
        <v>0</v>
      </c>
    </row>
    <row r="46">
      <c r="A46" s="4" t="inlineStr">
        <is>
          <t>Income from operations</t>
        </is>
      </c>
      <c r="B46" s="5" t="n">
        <v>14462</v>
      </c>
      <c r="C46" s="5" t="n">
        <v>22222</v>
      </c>
    </row>
    <row r="47">
      <c r="A47" s="4" t="inlineStr">
        <is>
          <t>Operating segments | Technology and Workforce Solutions</t>
        </is>
      </c>
      <c r="B47" s="4" t="inlineStr">
        <is>
          <t xml:space="preserve"> </t>
        </is>
      </c>
      <c r="C47" s="4" t="inlineStr">
        <is>
          <t xml:space="preserve"> </t>
        </is>
      </c>
    </row>
    <row r="48">
      <c r="A48" s="3" t="inlineStr">
        <is>
          <t>Segment Reporting Information, Profit (Loss) [Abstract]</t>
        </is>
      </c>
      <c r="B48" s="4" t="inlineStr">
        <is>
          <t xml:space="preserve"> </t>
        </is>
      </c>
      <c r="C48" s="4" t="inlineStr">
        <is>
          <t xml:space="preserve"> </t>
        </is>
      </c>
    </row>
    <row r="49">
      <c r="A49" s="4" t="inlineStr">
        <is>
          <t>Revenue</t>
        </is>
      </c>
      <c r="B49" s="5" t="n">
        <v>102207</v>
      </c>
      <c r="C49" s="5" t="n">
        <v>112784</v>
      </c>
    </row>
    <row r="50">
      <c r="A50" s="4" t="inlineStr">
        <is>
          <t>Cost of revenue</t>
        </is>
      </c>
      <c r="B50" s="5" t="n">
        <v>45513</v>
      </c>
      <c r="C50" s="5" t="n">
        <v>45271</v>
      </c>
    </row>
    <row r="51">
      <c r="A51" s="4" t="inlineStr">
        <is>
          <t>Gross profit</t>
        </is>
      </c>
      <c r="B51" s="5" t="n">
        <v>56694</v>
      </c>
      <c r="C51" s="5" t="n">
        <v>67513</v>
      </c>
    </row>
    <row r="52">
      <c r="A52" s="4" t="inlineStr">
        <is>
          <t>Segment selling, general and administrative expenses</t>
        </is>
      </c>
      <c r="B52" s="5" t="n">
        <v>23419</v>
      </c>
      <c r="C52" s="5" t="n">
        <v>25041</v>
      </c>
    </row>
    <row r="53">
      <c r="A53" s="4" t="inlineStr">
        <is>
          <t>Depreciation (included in cost of revenue)</t>
        </is>
      </c>
      <c r="B53" s="5" t="n">
        <v>-1975</v>
      </c>
      <c r="C53" s="5" t="n">
        <v>-1798</v>
      </c>
    </row>
    <row r="54">
      <c r="A54" s="4" t="inlineStr">
        <is>
          <t>Income from operations</t>
        </is>
      </c>
      <c r="B54" s="5" t="n">
        <v>35250</v>
      </c>
      <c r="C54" s="5" t="n">
        <v>44270</v>
      </c>
    </row>
    <row r="55">
      <c r="A55" s="4" t="inlineStr">
        <is>
          <t>Non-Segment</t>
        </is>
      </c>
      <c r="B55" s="4" t="inlineStr">
        <is>
          <t xml:space="preserve"> </t>
        </is>
      </c>
      <c r="C55" s="4" t="inlineStr">
        <is>
          <t xml:space="preserve"> </t>
        </is>
      </c>
    </row>
    <row r="56">
      <c r="A56" s="3" t="inlineStr">
        <is>
          <t>Segment Reporting Information, Profit (Loss) [Abstract]</t>
        </is>
      </c>
      <c r="B56" s="4" t="inlineStr">
        <is>
          <t xml:space="preserve"> </t>
        </is>
      </c>
      <c r="C56" s="4" t="inlineStr">
        <is>
          <t xml:space="preserve"> </t>
        </is>
      </c>
    </row>
    <row r="57">
      <c r="A57" s="4" t="inlineStr">
        <is>
          <t>Unallocated corporate overhead</t>
        </is>
      </c>
      <c r="B57" s="5" t="n">
        <v>20205</v>
      </c>
      <c r="C57" s="5" t="n">
        <v>27633</v>
      </c>
    </row>
    <row r="58">
      <c r="A58" s="4" t="inlineStr">
        <is>
          <t>Reconciling Item</t>
        </is>
      </c>
      <c r="B58" s="4" t="inlineStr">
        <is>
          <t xml:space="preserve"> </t>
        </is>
      </c>
      <c r="C58" s="4" t="inlineStr">
        <is>
          <t xml:space="preserve"> </t>
        </is>
      </c>
    </row>
    <row r="59">
      <c r="A59" s="3" t="inlineStr">
        <is>
          <t>Segment Reporting Information, Profit (Loss) [Abstract]</t>
        </is>
      </c>
      <c r="B59" s="4" t="inlineStr">
        <is>
          <t xml:space="preserve"> </t>
        </is>
      </c>
      <c r="C59" s="4" t="inlineStr">
        <is>
          <t xml:space="preserve"> </t>
        </is>
      </c>
    </row>
    <row r="60">
      <c r="A60" s="4" t="inlineStr">
        <is>
          <t>Depreciation and amortization</t>
        </is>
      </c>
      <c r="B60" s="5" t="n">
        <v>37882</v>
      </c>
      <c r="C60" s="5" t="n">
        <v>42719</v>
      </c>
    </row>
    <row r="61">
      <c r="A61" s="4" t="inlineStr">
        <is>
          <t>Depreciation (included in cost of revenue)</t>
        </is>
      </c>
      <c r="B61" s="5" t="n">
        <v>-1975</v>
      </c>
      <c r="C61" s="5" t="n">
        <v>-1798</v>
      </c>
    </row>
    <row r="62">
      <c r="A62" s="4" t="inlineStr">
        <is>
          <t>Share-based compensation</t>
        </is>
      </c>
      <c r="B62" s="5" t="n">
        <v>9381</v>
      </c>
      <c r="C62" s="5" t="n">
        <v>7739</v>
      </c>
    </row>
    <row r="63">
      <c r="A63" s="4" t="inlineStr">
        <is>
          <t>Interest expense, net, and other</t>
        </is>
      </c>
      <c r="B63" s="5" t="n">
        <v>12324</v>
      </c>
      <c r="C63" s="5" t="n">
        <v>16628</v>
      </c>
    </row>
    <row r="64">
      <c r="A64" s="4" t="inlineStr">
        <is>
          <t>Income before income taxes</t>
        </is>
      </c>
      <c r="B64" s="6" t="n">
        <v>183</v>
      </c>
      <c r="C64" s="6" t="n">
        <v>2331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oodwill by Reportable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Goodwill</t>
        </is>
      </c>
      <c r="B3" s="6" t="n">
        <v>897456</v>
      </c>
      <c r="C3" s="6" t="n">
        <v>897456</v>
      </c>
    </row>
    <row r="4">
      <c r="A4" s="4" t="inlineStr">
        <is>
          <t>Accumulated impairment loss</t>
        </is>
      </c>
      <c r="B4" s="5" t="n">
        <v>437396</v>
      </c>
      <c r="C4" s="5" t="n">
        <v>437396</v>
      </c>
    </row>
    <row r="5">
      <c r="A5" s="4" t="inlineStr">
        <is>
          <t>Nurse and Allied Solu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oodwill</t>
        </is>
      </c>
      <c r="B7" s="5" t="n">
        <v>259137</v>
      </c>
      <c r="C7" s="5" t="n">
        <v>259137</v>
      </c>
    </row>
    <row r="8">
      <c r="A8" s="4" t="inlineStr">
        <is>
          <t>Accumulated impairment loss</t>
        </is>
      </c>
      <c r="B8" s="5" t="n">
        <v>277727</v>
      </c>
      <c r="C8" s="5" t="n">
        <v>277727</v>
      </c>
    </row>
    <row r="9">
      <c r="A9" s="4" t="inlineStr">
        <is>
          <t>Physician and Leadership Solu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oodwill</t>
        </is>
      </c>
      <c r="B11" s="5" t="n">
        <v>237760</v>
      </c>
      <c r="C11" s="5" t="n">
        <v>237760</v>
      </c>
    </row>
    <row r="12">
      <c r="A12" s="4" t="inlineStr">
        <is>
          <t>Accumulated impairment loss</t>
        </is>
      </c>
      <c r="B12" s="5" t="n">
        <v>159669</v>
      </c>
      <c r="C12" s="5" t="n">
        <v>159669</v>
      </c>
    </row>
    <row r="13">
      <c r="A13" s="4" t="inlineStr">
        <is>
          <t>Technology and Workforce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5" t="n">
        <v>400559</v>
      </c>
      <c r="C15" s="5" t="n">
        <v>400559</v>
      </c>
    </row>
    <row r="16">
      <c r="A16" s="4" t="inlineStr">
        <is>
          <t>Accumulated impairment loss</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s</t>
        </is>
      </c>
      <c r="B3" s="6" t="n">
        <v>23273</v>
      </c>
      <c r="C3" s="6" t="n">
        <v>32421</v>
      </c>
    </row>
    <row r="4">
      <c r="A4" s="4" t="inlineStr">
        <is>
          <t>Accumulated depreciation</t>
        </is>
      </c>
      <c r="B4" s="5" t="n">
        <v>380459</v>
      </c>
      <c r="C4" s="5" t="n">
        <v>360795</v>
      </c>
    </row>
    <row r="5">
      <c r="A5" s="4" t="inlineStr">
        <is>
          <t>Accumulated amortization</t>
        </is>
      </c>
      <c r="B5" s="6" t="n">
        <v>554249</v>
      </c>
      <c r="C5" s="6" t="n">
        <v>534822</v>
      </c>
    </row>
    <row r="6">
      <c r="A6" s="4" t="inlineStr">
        <is>
          <t>Preferred stock, par value (in dollars per share)</t>
        </is>
      </c>
      <c r="B6" s="7" t="n">
        <v>0.01</v>
      </c>
      <c r="C6" s="7" t="n">
        <v>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200000000</v>
      </c>
      <c r="C11" s="5" t="n">
        <v>200000000</v>
      </c>
    </row>
    <row r="12">
      <c r="A12" s="4" t="inlineStr">
        <is>
          <t>Common stock, shares issued (in shares)</t>
        </is>
      </c>
      <c r="B12" s="5" t="n">
        <v>50819000</v>
      </c>
      <c r="C12" s="5" t="n">
        <v>50692000</v>
      </c>
    </row>
    <row r="13">
      <c r="A13" s="4" t="inlineStr">
        <is>
          <t>Common stock, shares outstanding (in shares)</t>
        </is>
      </c>
      <c r="B13" s="5" t="n">
        <v>38206000</v>
      </c>
      <c r="C13" s="5" t="n">
        <v>38079000</v>
      </c>
    </row>
    <row r="14">
      <c r="A14" s="4" t="inlineStr">
        <is>
          <t>Treasury stock (in shares)</t>
        </is>
      </c>
      <c r="B14" s="5" t="n">
        <v>12613000</v>
      </c>
      <c r="C14" s="5" t="n">
        <v>126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689533</v>
      </c>
      <c r="C4" s="6" t="n">
        <v>820878</v>
      </c>
    </row>
    <row r="5">
      <c r="A5" s="4" t="inlineStr">
        <is>
          <t>Nurse and Allied Solu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413261</v>
      </c>
      <c r="C7" s="5" t="n">
        <v>519297</v>
      </c>
    </row>
    <row r="8">
      <c r="A8" s="4" t="inlineStr">
        <is>
          <t>Physician and Leadership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74065</v>
      </c>
      <c r="C10" s="5" t="n">
        <v>188797</v>
      </c>
    </row>
    <row r="11">
      <c r="A11" s="4" t="inlineStr">
        <is>
          <t>Technology and Workforce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102207</v>
      </c>
      <c r="C13" s="5" t="n">
        <v>112784</v>
      </c>
    </row>
    <row r="14">
      <c r="A14" s="4" t="inlineStr">
        <is>
          <t>Travel nurse staff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215447</v>
      </c>
      <c r="C16" s="5" t="n">
        <v>334369</v>
      </c>
    </row>
    <row r="17">
      <c r="A17" s="4" t="inlineStr">
        <is>
          <t>Travel nurse staffing | Nurse and Allied Solu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215447</v>
      </c>
      <c r="C19" s="5" t="n">
        <v>334369</v>
      </c>
    </row>
    <row r="20">
      <c r="A20" s="4" t="inlineStr">
        <is>
          <t>Travel nurse staffing | Physician and Leadership Solu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0</v>
      </c>
      <c r="C22" s="5" t="n">
        <v>0</v>
      </c>
    </row>
    <row r="23">
      <c r="A23" s="4" t="inlineStr">
        <is>
          <t>Travel nurse staffing | Technology and Workforce Solu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0</v>
      </c>
      <c r="C25" s="5" t="n">
        <v>0</v>
      </c>
    </row>
    <row r="26">
      <c r="A26" s="4" t="inlineStr">
        <is>
          <t>Labor disruption servic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38631</v>
      </c>
      <c r="C28" s="5" t="n">
        <v>28</v>
      </c>
    </row>
    <row r="29">
      <c r="A29" s="4" t="inlineStr">
        <is>
          <t>Labor disruption services | Nurse and Allied Solu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38631</v>
      </c>
      <c r="C31" s="5" t="n">
        <v>28</v>
      </c>
    </row>
    <row r="32">
      <c r="A32" s="4" t="inlineStr">
        <is>
          <t>Labor disruption services | Physician and Leadership Solu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0</v>
      </c>
      <c r="C34" s="5" t="n">
        <v>0</v>
      </c>
    </row>
    <row r="35">
      <c r="A35" s="4" t="inlineStr">
        <is>
          <t>Labor disruption services | Technology and Workforce Solut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5" t="n">
        <v>0</v>
      </c>
      <c r="C37" s="5" t="n">
        <v>0</v>
      </c>
    </row>
    <row r="38">
      <c r="A38" s="4" t="inlineStr">
        <is>
          <t>Local staffing</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9721</v>
      </c>
      <c r="C40" s="5" t="n">
        <v>12498</v>
      </c>
    </row>
    <row r="41">
      <c r="A41" s="4" t="inlineStr">
        <is>
          <t>Local staffing | Nurse and Allied Solution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5" t="n">
        <v>9721</v>
      </c>
      <c r="C43" s="5" t="n">
        <v>12498</v>
      </c>
    </row>
    <row r="44">
      <c r="A44" s="4" t="inlineStr">
        <is>
          <t>Local staffing | Physician and Leadership Solu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5" t="n">
        <v>0</v>
      </c>
      <c r="C46" s="5" t="n">
        <v>0</v>
      </c>
    </row>
    <row r="47">
      <c r="A47" s="4" t="inlineStr">
        <is>
          <t>Local staffing | Technology and Workforce Solution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5" t="n">
        <v>0</v>
      </c>
      <c r="C49" s="5" t="n">
        <v>0</v>
      </c>
    </row>
    <row r="50">
      <c r="A50" s="4" t="inlineStr">
        <is>
          <t>Allied staffing</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5" t="n">
        <v>147496</v>
      </c>
      <c r="C52" s="5" t="n">
        <v>169756</v>
      </c>
    </row>
    <row r="53">
      <c r="A53" s="4" t="inlineStr">
        <is>
          <t>Allied staffing | Nurse and Allied Solution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t>
        </is>
      </c>
      <c r="B55" s="5" t="n">
        <v>147496</v>
      </c>
      <c r="C55" s="5" t="n">
        <v>169756</v>
      </c>
    </row>
    <row r="56">
      <c r="A56" s="4" t="inlineStr">
        <is>
          <t>Allied staffing | Physician and Leadership Solution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5" t="n">
        <v>0</v>
      </c>
      <c r="C58" s="5" t="n">
        <v>0</v>
      </c>
    </row>
    <row r="59">
      <c r="A59" s="4" t="inlineStr">
        <is>
          <t>Allied staffing | Technology and Workforce Solution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t>
        </is>
      </c>
      <c r="B61" s="5" t="n">
        <v>0</v>
      </c>
      <c r="C61" s="5" t="n">
        <v>0</v>
      </c>
    </row>
    <row r="62">
      <c r="A62" s="4" t="inlineStr">
        <is>
          <t>Locum tenens staffing</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t>
        </is>
      </c>
      <c r="B64" s="5" t="n">
        <v>140846</v>
      </c>
      <c r="C64" s="5" t="n">
        <v>145242</v>
      </c>
    </row>
    <row r="65">
      <c r="A65" s="4" t="inlineStr">
        <is>
          <t>Locum tenens staffing | Nurse and Allied Solution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5" t="n">
        <v>0</v>
      </c>
      <c r="C67" s="5" t="n">
        <v>0</v>
      </c>
    </row>
    <row r="68">
      <c r="A68" s="4" t="inlineStr">
        <is>
          <t>Locum tenens staffing | Physician and Leadership Solution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t>
        </is>
      </c>
      <c r="B70" s="5" t="n">
        <v>140846</v>
      </c>
      <c r="C70" s="5" t="n">
        <v>145242</v>
      </c>
    </row>
    <row r="71">
      <c r="A71" s="4" t="inlineStr">
        <is>
          <t>Locum tenens staffing | Technology and Workforce Solution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t>
        </is>
      </c>
      <c r="B73" s="5" t="n">
        <v>0</v>
      </c>
      <c r="C73" s="5" t="n">
        <v>0</v>
      </c>
    </row>
    <row r="74">
      <c r="A74" s="4" t="inlineStr">
        <is>
          <t>Interim leadership staffing</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t>
        </is>
      </c>
      <c r="B76" s="5" t="n">
        <v>23817</v>
      </c>
      <c r="C76" s="5" t="n">
        <v>30272</v>
      </c>
    </row>
    <row r="77">
      <c r="A77" s="4" t="inlineStr">
        <is>
          <t>Interim leadership staffing | Nurse and Allied Solution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t>
        </is>
      </c>
      <c r="B79" s="5" t="n">
        <v>0</v>
      </c>
      <c r="C79" s="5" t="n">
        <v>0</v>
      </c>
    </row>
    <row r="80">
      <c r="A80" s="4" t="inlineStr">
        <is>
          <t>Interim leadership staffing | Physician and Leadership Solution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venue</t>
        </is>
      </c>
      <c r="B82" s="5" t="n">
        <v>23817</v>
      </c>
      <c r="C82" s="5" t="n">
        <v>30272</v>
      </c>
    </row>
    <row r="83">
      <c r="A83" s="4" t="inlineStr">
        <is>
          <t>Interim leadership staffing | Technology and Workforce Solution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t>
        </is>
      </c>
      <c r="B85" s="5" t="n">
        <v>0</v>
      </c>
      <c r="C85" s="5" t="n">
        <v>0</v>
      </c>
    </row>
    <row r="86">
      <c r="A86" s="4" t="inlineStr">
        <is>
          <t>Temporary staffing</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venue</t>
        </is>
      </c>
      <c r="B88" s="5" t="n">
        <v>575958</v>
      </c>
      <c r="C88" s="5" t="n">
        <v>692165</v>
      </c>
    </row>
    <row r="89">
      <c r="A89" s="4" t="inlineStr">
        <is>
          <t>Temporary staffing | Nurse and Allied Solution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Revenue</t>
        </is>
      </c>
      <c r="B91" s="5" t="n">
        <v>411295</v>
      </c>
      <c r="C91" s="5" t="n">
        <v>516651</v>
      </c>
    </row>
    <row r="92">
      <c r="A92" s="4" t="inlineStr">
        <is>
          <t>Temporary staffing | Physician and Leadership Solutions</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Revenue</t>
        </is>
      </c>
      <c r="B94" s="5" t="n">
        <v>164663</v>
      </c>
      <c r="C94" s="5" t="n">
        <v>175514</v>
      </c>
    </row>
    <row r="95">
      <c r="A95" s="4" t="inlineStr">
        <is>
          <t>Temporary staffing | Technology and Workforce Solutions</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Revenue</t>
        </is>
      </c>
      <c r="B97" s="5" t="n">
        <v>0</v>
      </c>
      <c r="C97" s="5" t="n">
        <v>0</v>
      </c>
    </row>
    <row r="98">
      <c r="A98" s="4" t="inlineStr">
        <is>
          <t>Permanent placement</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Revenue</t>
        </is>
      </c>
      <c r="B100" s="5" t="n">
        <v>11368</v>
      </c>
      <c r="C100" s="5" t="n">
        <v>15929</v>
      </c>
    </row>
    <row r="101">
      <c r="A101" s="4" t="inlineStr">
        <is>
          <t>Permanent placement | Nurse and Allied Solutions</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Revenue</t>
        </is>
      </c>
      <c r="B103" s="5" t="n">
        <v>1966</v>
      </c>
      <c r="C103" s="5" t="n">
        <v>2646</v>
      </c>
    </row>
    <row r="104">
      <c r="A104" s="4" t="inlineStr">
        <is>
          <t>Permanent placement | Physician and Leadership Solutions</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Revenue</t>
        </is>
      </c>
      <c r="B106" s="5" t="n">
        <v>9402</v>
      </c>
      <c r="C106" s="5" t="n">
        <v>13283</v>
      </c>
    </row>
    <row r="107">
      <c r="A107" s="4" t="inlineStr">
        <is>
          <t>Permanent placement | Technology and Workforce Solutions</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Revenue</t>
        </is>
      </c>
      <c r="B109" s="5" t="n">
        <v>0</v>
      </c>
      <c r="C109" s="5" t="n">
        <v>0</v>
      </c>
    </row>
    <row r="110">
      <c r="A110" s="4" t="inlineStr">
        <is>
          <t>Language services</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Revenue</t>
        </is>
      </c>
      <c r="B112" s="5" t="n">
        <v>74910</v>
      </c>
      <c r="C112" s="5" t="n">
        <v>71422</v>
      </c>
    </row>
    <row r="113">
      <c r="A113" s="4" t="inlineStr">
        <is>
          <t>Language services | Nurse and Allied Solutions</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Revenue</t>
        </is>
      </c>
      <c r="B115" s="5" t="n">
        <v>0</v>
      </c>
      <c r="C115" s="5" t="n">
        <v>0</v>
      </c>
    </row>
    <row r="116">
      <c r="A116" s="4" t="inlineStr">
        <is>
          <t>Language services | Physician and Leadership Solutions</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Revenue</t>
        </is>
      </c>
      <c r="B118" s="5" t="n">
        <v>0</v>
      </c>
      <c r="C118" s="5" t="n">
        <v>0</v>
      </c>
    </row>
    <row r="119">
      <c r="A119" s="4" t="inlineStr">
        <is>
          <t>Language services | Technology and Workforce Solutions</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Revenue</t>
        </is>
      </c>
      <c r="B121" s="5" t="n">
        <v>74910</v>
      </c>
      <c r="C121" s="5" t="n">
        <v>71422</v>
      </c>
    </row>
    <row r="122">
      <c r="A122" s="4" t="inlineStr">
        <is>
          <t>Vendor management systems</t>
        </is>
      </c>
      <c r="B122" s="4" t="inlineStr">
        <is>
          <t xml:space="preserve"> </t>
        </is>
      </c>
      <c r="C122" s="4" t="inlineStr">
        <is>
          <t xml:space="preserve"> </t>
        </is>
      </c>
    </row>
    <row r="123">
      <c r="A123" s="3" t="inlineStr">
        <is>
          <t>Segment Reporting Information [Line Items]</t>
        </is>
      </c>
      <c r="B123" s="4" t="inlineStr">
        <is>
          <t xml:space="preserve"> </t>
        </is>
      </c>
      <c r="C123" s="4" t="inlineStr">
        <is>
          <t xml:space="preserve"> </t>
        </is>
      </c>
    </row>
    <row r="124">
      <c r="A124" s="4" t="inlineStr">
        <is>
          <t>Revenue</t>
        </is>
      </c>
      <c r="B124" s="5" t="n">
        <v>19411</v>
      </c>
      <c r="C124" s="5" t="n">
        <v>29063</v>
      </c>
    </row>
    <row r="125">
      <c r="A125" s="4" t="inlineStr">
        <is>
          <t>Vendor management systems | Nurse and Allied Solutions</t>
        </is>
      </c>
      <c r="B125" s="4" t="inlineStr">
        <is>
          <t xml:space="preserve"> </t>
        </is>
      </c>
      <c r="C125" s="4" t="inlineStr">
        <is>
          <t xml:space="preserve"> </t>
        </is>
      </c>
    </row>
    <row r="126">
      <c r="A126" s="3" t="inlineStr">
        <is>
          <t>Segment Reporting Information [Line Items]</t>
        </is>
      </c>
      <c r="B126" s="4" t="inlineStr">
        <is>
          <t xml:space="preserve"> </t>
        </is>
      </c>
      <c r="C126" s="4" t="inlineStr">
        <is>
          <t xml:space="preserve"> </t>
        </is>
      </c>
    </row>
    <row r="127">
      <c r="A127" s="4" t="inlineStr">
        <is>
          <t>Revenue</t>
        </is>
      </c>
      <c r="B127" s="5" t="n">
        <v>0</v>
      </c>
      <c r="C127" s="5" t="n">
        <v>0</v>
      </c>
    </row>
    <row r="128">
      <c r="A128" s="4" t="inlineStr">
        <is>
          <t>Vendor management systems | Physician and Leadership Solutions</t>
        </is>
      </c>
      <c r="B128" s="4" t="inlineStr">
        <is>
          <t xml:space="preserve"> </t>
        </is>
      </c>
      <c r="C128" s="4" t="inlineStr">
        <is>
          <t xml:space="preserve"> </t>
        </is>
      </c>
    </row>
    <row r="129">
      <c r="A129" s="3" t="inlineStr">
        <is>
          <t>Segment Reporting Information [Line Items]</t>
        </is>
      </c>
      <c r="B129" s="4" t="inlineStr">
        <is>
          <t xml:space="preserve"> </t>
        </is>
      </c>
      <c r="C129" s="4" t="inlineStr">
        <is>
          <t xml:space="preserve"> </t>
        </is>
      </c>
    </row>
    <row r="130">
      <c r="A130" s="4" t="inlineStr">
        <is>
          <t>Revenue</t>
        </is>
      </c>
      <c r="B130" s="5" t="n">
        <v>0</v>
      </c>
      <c r="C130" s="5" t="n">
        <v>0</v>
      </c>
    </row>
    <row r="131">
      <c r="A131" s="4" t="inlineStr">
        <is>
          <t>Vendor management systems | Technology and Workforce Solutions</t>
        </is>
      </c>
      <c r="B131" s="4" t="inlineStr">
        <is>
          <t xml:space="preserve"> </t>
        </is>
      </c>
      <c r="C131" s="4" t="inlineStr">
        <is>
          <t xml:space="preserve"> </t>
        </is>
      </c>
    </row>
    <row r="132">
      <c r="A132" s="3" t="inlineStr">
        <is>
          <t>Segment Reporting Information [Line Items]</t>
        </is>
      </c>
      <c r="B132" s="4" t="inlineStr">
        <is>
          <t xml:space="preserve"> </t>
        </is>
      </c>
      <c r="C132" s="4" t="inlineStr">
        <is>
          <t xml:space="preserve"> </t>
        </is>
      </c>
    </row>
    <row r="133">
      <c r="A133" s="4" t="inlineStr">
        <is>
          <t>Revenue</t>
        </is>
      </c>
      <c r="B133" s="5" t="n">
        <v>19411</v>
      </c>
      <c r="C133" s="5" t="n">
        <v>29063</v>
      </c>
    </row>
    <row r="134">
      <c r="A134" s="4" t="inlineStr">
        <is>
          <t>Other technologies</t>
        </is>
      </c>
      <c r="B134" s="4" t="inlineStr">
        <is>
          <t xml:space="preserve"> </t>
        </is>
      </c>
      <c r="C134" s="4" t="inlineStr">
        <is>
          <t xml:space="preserve"> </t>
        </is>
      </c>
    </row>
    <row r="135">
      <c r="A135" s="3" t="inlineStr">
        <is>
          <t>Segment Reporting Information [Line Items]</t>
        </is>
      </c>
      <c r="B135" s="4" t="inlineStr">
        <is>
          <t xml:space="preserve"> </t>
        </is>
      </c>
      <c r="C135" s="4" t="inlineStr">
        <is>
          <t xml:space="preserve"> </t>
        </is>
      </c>
    </row>
    <row r="136">
      <c r="A136" s="4" t="inlineStr">
        <is>
          <t>Revenue</t>
        </is>
      </c>
      <c r="B136" s="5" t="n">
        <v>4949</v>
      </c>
      <c r="C136" s="5" t="n">
        <v>5828</v>
      </c>
    </row>
    <row r="137">
      <c r="A137" s="4" t="inlineStr">
        <is>
          <t>Other technologies | Nurse and Allied Solutions</t>
        </is>
      </c>
      <c r="B137" s="4" t="inlineStr">
        <is>
          <t xml:space="preserve"> </t>
        </is>
      </c>
      <c r="C137" s="4" t="inlineStr">
        <is>
          <t xml:space="preserve"> </t>
        </is>
      </c>
    </row>
    <row r="138">
      <c r="A138" s="3" t="inlineStr">
        <is>
          <t>Segment Reporting Information [Line Items]</t>
        </is>
      </c>
      <c r="B138" s="4" t="inlineStr">
        <is>
          <t xml:space="preserve"> </t>
        </is>
      </c>
      <c r="C138" s="4" t="inlineStr">
        <is>
          <t xml:space="preserve"> </t>
        </is>
      </c>
    </row>
    <row r="139">
      <c r="A139" s="4" t="inlineStr">
        <is>
          <t>Revenue</t>
        </is>
      </c>
      <c r="B139" s="5" t="n">
        <v>0</v>
      </c>
      <c r="C139" s="5" t="n">
        <v>0</v>
      </c>
    </row>
    <row r="140">
      <c r="A140" s="4" t="inlineStr">
        <is>
          <t>Other technologies | Physician and Leadership Solutions</t>
        </is>
      </c>
      <c r="B140" s="4" t="inlineStr">
        <is>
          <t xml:space="preserve"> </t>
        </is>
      </c>
      <c r="C140" s="4" t="inlineStr">
        <is>
          <t xml:space="preserve"> </t>
        </is>
      </c>
    </row>
    <row r="141">
      <c r="A141" s="3" t="inlineStr">
        <is>
          <t>Segment Reporting Information [Line Items]</t>
        </is>
      </c>
      <c r="B141" s="4" t="inlineStr">
        <is>
          <t xml:space="preserve"> </t>
        </is>
      </c>
      <c r="C141" s="4" t="inlineStr">
        <is>
          <t xml:space="preserve"> </t>
        </is>
      </c>
    </row>
    <row r="142">
      <c r="A142" s="4" t="inlineStr">
        <is>
          <t>Revenue</t>
        </is>
      </c>
      <c r="B142" s="5" t="n">
        <v>0</v>
      </c>
      <c r="C142" s="5" t="n">
        <v>0</v>
      </c>
    </row>
    <row r="143">
      <c r="A143" s="4" t="inlineStr">
        <is>
          <t>Other technologies | Technology and Workforce Solutions</t>
        </is>
      </c>
      <c r="B143" s="4" t="inlineStr">
        <is>
          <t xml:space="preserve"> </t>
        </is>
      </c>
      <c r="C143" s="4" t="inlineStr">
        <is>
          <t xml:space="preserve"> </t>
        </is>
      </c>
    </row>
    <row r="144">
      <c r="A144" s="3" t="inlineStr">
        <is>
          <t>Segment Reporting Information [Line Items]</t>
        </is>
      </c>
      <c r="B144" s="4" t="inlineStr">
        <is>
          <t xml:space="preserve"> </t>
        </is>
      </c>
      <c r="C144" s="4" t="inlineStr">
        <is>
          <t xml:space="preserve"> </t>
        </is>
      </c>
    </row>
    <row r="145">
      <c r="A145" s="4" t="inlineStr">
        <is>
          <t>Revenue</t>
        </is>
      </c>
      <c r="B145" s="5" t="n">
        <v>4949</v>
      </c>
      <c r="C145" s="5" t="n">
        <v>5828</v>
      </c>
    </row>
    <row r="146">
      <c r="A146" s="4" t="inlineStr">
        <is>
          <t>Technology-enabled services</t>
        </is>
      </c>
      <c r="B146" s="4" t="inlineStr">
        <is>
          <t xml:space="preserve"> </t>
        </is>
      </c>
      <c r="C146" s="4" t="inlineStr">
        <is>
          <t xml:space="preserve"> </t>
        </is>
      </c>
    </row>
    <row r="147">
      <c r="A147" s="3" t="inlineStr">
        <is>
          <t>Segment Reporting Information [Line Items]</t>
        </is>
      </c>
      <c r="B147" s="4" t="inlineStr">
        <is>
          <t xml:space="preserve"> </t>
        </is>
      </c>
      <c r="C147" s="4" t="inlineStr">
        <is>
          <t xml:space="preserve"> </t>
        </is>
      </c>
    </row>
    <row r="148">
      <c r="A148" s="4" t="inlineStr">
        <is>
          <t>Revenue</t>
        </is>
      </c>
      <c r="B148" s="5" t="n">
        <v>99270</v>
      </c>
      <c r="C148" s="5" t="n">
        <v>106313</v>
      </c>
    </row>
    <row r="149">
      <c r="A149" s="4" t="inlineStr">
        <is>
          <t>Technology-enabled services | Nurse and Allied Solutions</t>
        </is>
      </c>
      <c r="B149" s="4" t="inlineStr">
        <is>
          <t xml:space="preserve"> </t>
        </is>
      </c>
      <c r="C149" s="4" t="inlineStr">
        <is>
          <t xml:space="preserve"> </t>
        </is>
      </c>
    </row>
    <row r="150">
      <c r="A150" s="3" t="inlineStr">
        <is>
          <t>Segment Reporting Information [Line Items]</t>
        </is>
      </c>
      <c r="B150" s="4" t="inlineStr">
        <is>
          <t xml:space="preserve"> </t>
        </is>
      </c>
      <c r="C150" s="4" t="inlineStr">
        <is>
          <t xml:space="preserve"> </t>
        </is>
      </c>
    </row>
    <row r="151">
      <c r="A151" s="4" t="inlineStr">
        <is>
          <t>Revenue</t>
        </is>
      </c>
      <c r="B151" s="5" t="n">
        <v>0</v>
      </c>
      <c r="C151" s="5" t="n">
        <v>0</v>
      </c>
    </row>
    <row r="152">
      <c r="A152" s="4" t="inlineStr">
        <is>
          <t>Technology-enabled services | Physician and Leadership Solutions</t>
        </is>
      </c>
      <c r="B152" s="4" t="inlineStr">
        <is>
          <t xml:space="preserve"> </t>
        </is>
      </c>
      <c r="C152" s="4" t="inlineStr">
        <is>
          <t xml:space="preserve"> </t>
        </is>
      </c>
    </row>
    <row r="153">
      <c r="A153" s="3" t="inlineStr">
        <is>
          <t>Segment Reporting Information [Line Items]</t>
        </is>
      </c>
      <c r="B153" s="4" t="inlineStr">
        <is>
          <t xml:space="preserve"> </t>
        </is>
      </c>
      <c r="C153" s="4" t="inlineStr">
        <is>
          <t xml:space="preserve"> </t>
        </is>
      </c>
    </row>
    <row r="154">
      <c r="A154" s="4" t="inlineStr">
        <is>
          <t>Revenue</t>
        </is>
      </c>
      <c r="B154" s="5" t="n">
        <v>0</v>
      </c>
      <c r="C154" s="5" t="n">
        <v>0</v>
      </c>
    </row>
    <row r="155">
      <c r="A155" s="4" t="inlineStr">
        <is>
          <t>Technology-enabled services | Technology and Workforce Solutions</t>
        </is>
      </c>
      <c r="B155" s="4" t="inlineStr">
        <is>
          <t xml:space="preserve"> </t>
        </is>
      </c>
      <c r="C155" s="4" t="inlineStr">
        <is>
          <t xml:space="preserve"> </t>
        </is>
      </c>
    </row>
    <row r="156">
      <c r="A156" s="3" t="inlineStr">
        <is>
          <t>Segment Reporting Information [Line Items]</t>
        </is>
      </c>
      <c r="B156" s="4" t="inlineStr">
        <is>
          <t xml:space="preserve"> </t>
        </is>
      </c>
      <c r="C156" s="4" t="inlineStr">
        <is>
          <t xml:space="preserve"> </t>
        </is>
      </c>
    </row>
    <row r="157">
      <c r="A157" s="4" t="inlineStr">
        <is>
          <t>Revenue</t>
        </is>
      </c>
      <c r="B157" s="5" t="n">
        <v>99270</v>
      </c>
      <c r="C157" s="5" t="n">
        <v>106313</v>
      </c>
    </row>
    <row r="158">
      <c r="A158" s="4" t="inlineStr">
        <is>
          <t>Talent planning and acquisition</t>
        </is>
      </c>
      <c r="B158" s="4" t="inlineStr">
        <is>
          <t xml:space="preserve"> </t>
        </is>
      </c>
      <c r="C158" s="4" t="inlineStr">
        <is>
          <t xml:space="preserve"> </t>
        </is>
      </c>
    </row>
    <row r="159">
      <c r="A159" s="3" t="inlineStr">
        <is>
          <t>Segment Reporting Information [Line Items]</t>
        </is>
      </c>
      <c r="B159" s="4" t="inlineStr">
        <is>
          <t xml:space="preserve"> </t>
        </is>
      </c>
      <c r="C159" s="4" t="inlineStr">
        <is>
          <t xml:space="preserve"> </t>
        </is>
      </c>
    </row>
    <row r="160">
      <c r="A160" s="4" t="inlineStr">
        <is>
          <t>Revenue</t>
        </is>
      </c>
      <c r="B160" s="5" t="n">
        <v>2937</v>
      </c>
      <c r="C160" s="5" t="n">
        <v>6471</v>
      </c>
    </row>
    <row r="161">
      <c r="A161" s="4" t="inlineStr">
        <is>
          <t>Talent planning and acquisition | Nurse and Allied Solutions</t>
        </is>
      </c>
      <c r="B161" s="4" t="inlineStr">
        <is>
          <t xml:space="preserve"> </t>
        </is>
      </c>
      <c r="C161" s="4" t="inlineStr">
        <is>
          <t xml:space="preserve"> </t>
        </is>
      </c>
    </row>
    <row r="162">
      <c r="A162" s="3" t="inlineStr">
        <is>
          <t>Segment Reporting Information [Line Items]</t>
        </is>
      </c>
      <c r="B162" s="4" t="inlineStr">
        <is>
          <t xml:space="preserve"> </t>
        </is>
      </c>
      <c r="C162" s="4" t="inlineStr">
        <is>
          <t xml:space="preserve"> </t>
        </is>
      </c>
    </row>
    <row r="163">
      <c r="A163" s="4" t="inlineStr">
        <is>
          <t>Revenue</t>
        </is>
      </c>
      <c r="B163" s="5" t="n">
        <v>0</v>
      </c>
      <c r="C163" s="5" t="n">
        <v>0</v>
      </c>
    </row>
    <row r="164">
      <c r="A164" s="4" t="inlineStr">
        <is>
          <t>Talent planning and acquisition | Physician and Leadership Solutions</t>
        </is>
      </c>
      <c r="B164" s="4" t="inlineStr">
        <is>
          <t xml:space="preserve"> </t>
        </is>
      </c>
      <c r="C164" s="4" t="inlineStr">
        <is>
          <t xml:space="preserve"> </t>
        </is>
      </c>
    </row>
    <row r="165">
      <c r="A165" s="3" t="inlineStr">
        <is>
          <t>Segment Reporting Information [Line Items]</t>
        </is>
      </c>
      <c r="B165" s="4" t="inlineStr">
        <is>
          <t xml:space="preserve"> </t>
        </is>
      </c>
      <c r="C165" s="4" t="inlineStr">
        <is>
          <t xml:space="preserve"> </t>
        </is>
      </c>
    </row>
    <row r="166">
      <c r="A166" s="4" t="inlineStr">
        <is>
          <t>Revenue</t>
        </is>
      </c>
      <c r="B166" s="5" t="n">
        <v>0</v>
      </c>
      <c r="C166" s="5" t="n">
        <v>0</v>
      </c>
    </row>
    <row r="167">
      <c r="A167" s="4" t="inlineStr">
        <is>
          <t>Talent planning and acquisition | Technology and Workforce Solutions</t>
        </is>
      </c>
      <c r="B167" s="4" t="inlineStr">
        <is>
          <t xml:space="preserve"> </t>
        </is>
      </c>
      <c r="C167" s="4" t="inlineStr">
        <is>
          <t xml:space="preserve"> </t>
        </is>
      </c>
    </row>
    <row r="168">
      <c r="A168" s="3" t="inlineStr">
        <is>
          <t>Segment Reporting Information [Line Items]</t>
        </is>
      </c>
      <c r="B168" s="4" t="inlineStr">
        <is>
          <t xml:space="preserve"> </t>
        </is>
      </c>
      <c r="C168" s="4" t="inlineStr">
        <is>
          <t xml:space="preserve"> </t>
        </is>
      </c>
    </row>
    <row r="169">
      <c r="A169" s="4" t="inlineStr">
        <is>
          <t>Revenue</t>
        </is>
      </c>
      <c r="B169" s="5" t="n">
        <v>2937</v>
      </c>
      <c r="C169" s="5" t="n">
        <v>6471</v>
      </c>
    </row>
    <row r="170">
      <c r="A170" s="4" t="inlineStr">
        <is>
          <t>International nurse</t>
        </is>
      </c>
      <c r="B170" s="4" t="inlineStr">
        <is>
          <t xml:space="preserve"> </t>
        </is>
      </c>
      <c r="C170" s="4" t="inlineStr">
        <is>
          <t xml:space="preserve"> </t>
        </is>
      </c>
    </row>
    <row r="171">
      <c r="A171" s="3" t="inlineStr">
        <is>
          <t>Segment Reporting Information [Line Items]</t>
        </is>
      </c>
      <c r="B171" s="4" t="inlineStr">
        <is>
          <t xml:space="preserve"> </t>
        </is>
      </c>
      <c r="C171" s="4" t="inlineStr">
        <is>
          <t xml:space="preserve"> </t>
        </is>
      </c>
    </row>
    <row r="172">
      <c r="A172" s="4" t="inlineStr">
        <is>
          <t>Revenue</t>
        </is>
      </c>
      <c r="B172" s="5" t="n">
        <v>33872</v>
      </c>
      <c r="C172" s="5" t="n">
        <v>49469</v>
      </c>
    </row>
    <row r="173">
      <c r="A173" s="4" t="inlineStr">
        <is>
          <t>International nurse staffing</t>
        </is>
      </c>
      <c r="B173" s="4" t="inlineStr">
        <is>
          <t xml:space="preserve"> </t>
        </is>
      </c>
      <c r="C173" s="4" t="inlineStr">
        <is>
          <t xml:space="preserve"> </t>
        </is>
      </c>
    </row>
    <row r="174">
      <c r="A174" s="3" t="inlineStr">
        <is>
          <t>Segment Reporting Information [Line Items]</t>
        </is>
      </c>
      <c r="B174" s="4" t="inlineStr">
        <is>
          <t xml:space="preserve"> </t>
        </is>
      </c>
      <c r="C174" s="4" t="inlineStr">
        <is>
          <t xml:space="preserve"> </t>
        </is>
      </c>
    </row>
    <row r="175">
      <c r="A175" s="4" t="inlineStr">
        <is>
          <t>Revenue</t>
        </is>
      </c>
      <c r="B175" s="5" t="n">
        <v>31906</v>
      </c>
      <c r="C175" s="5" t="n">
        <v>46823</v>
      </c>
    </row>
    <row r="176">
      <c r="A176" s="4" t="inlineStr">
        <is>
          <t>International nurse permanent placement</t>
        </is>
      </c>
      <c r="B176" s="4" t="inlineStr">
        <is>
          <t xml:space="preserve"> </t>
        </is>
      </c>
      <c r="C176" s="4" t="inlineStr">
        <is>
          <t xml:space="preserve"> </t>
        </is>
      </c>
    </row>
    <row r="177">
      <c r="A177" s="3" t="inlineStr">
        <is>
          <t>Segment Reporting Information [Line Items]</t>
        </is>
      </c>
      <c r="B177" s="4" t="inlineStr">
        <is>
          <t xml:space="preserve"> </t>
        </is>
      </c>
      <c r="C177" s="4" t="inlineStr">
        <is>
          <t xml:space="preserve"> </t>
        </is>
      </c>
    </row>
    <row r="178">
      <c r="A178" s="4" t="inlineStr">
        <is>
          <t>Revenue</t>
        </is>
      </c>
      <c r="B178" s="6" t="n">
        <v>1966</v>
      </c>
      <c r="C178" s="6" t="n">
        <v>264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NOTES PAYABLE AND CREDIT AGREEMENT (Details) $ in Thousands</t>
        </is>
      </c>
      <c r="B1" s="2" t="inlineStr">
        <is>
          <t>Nov. 05, 2024 USD ($)</t>
        </is>
      </c>
    </row>
    <row r="2">
      <c r="A2" s="4" t="inlineStr">
        <is>
          <t>Revolving Credit Facility | Line of Credit</t>
        </is>
      </c>
      <c r="B2" s="4" t="inlineStr">
        <is>
          <t xml:space="preserve"> </t>
        </is>
      </c>
    </row>
    <row r="3">
      <c r="A3" s="3" t="inlineStr">
        <is>
          <t>Debt Instrument [Line Items]</t>
        </is>
      </c>
      <c r="B3" s="4" t="inlineStr">
        <is>
          <t xml:space="preserve"> </t>
        </is>
      </c>
    </row>
    <row r="4">
      <c r="A4" s="4" t="inlineStr">
        <is>
          <t>Maximum borrowing capacity</t>
        </is>
      </c>
      <c r="B4" s="6" t="n">
        <v>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at Fair Value (Details) - Fair Value, Measurements, Recurring - USD ($) $ in Thousands</t>
        </is>
      </c>
      <c r="B1" s="2" t="inlineStr">
        <is>
          <t>Mar. 31, 2025</t>
        </is>
      </c>
      <c r="C1" s="2" t="inlineStr">
        <is>
          <t>Dec. 31, 2024</t>
        </is>
      </c>
    </row>
    <row r="2">
      <c r="A2" s="4" t="inlineStr">
        <is>
          <t>Commercial pap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 on a recurring basis</t>
        </is>
      </c>
      <c r="B4" s="6" t="n">
        <v>21655</v>
      </c>
      <c r="C4" s="6" t="n">
        <v>65979</v>
      </c>
    </row>
    <row r="5">
      <c r="A5" s="4" t="inlineStr">
        <is>
          <t>Level 2 | 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 on a recurring basis</t>
        </is>
      </c>
      <c r="B7" s="5" t="n">
        <v>21655</v>
      </c>
      <c r="C7" s="5" t="n">
        <v>65979</v>
      </c>
    </row>
    <row r="8">
      <c r="A8" s="4" t="inlineStr">
        <is>
          <t>Level 2 | Restricte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liabilities) measured at fair value on a recurring basis</t>
        </is>
      </c>
      <c r="B10" s="5" t="n">
        <v>21655</v>
      </c>
      <c r="C10" s="5" t="n">
        <v>64580</v>
      </c>
    </row>
    <row r="11">
      <c r="A11" s="4" t="inlineStr">
        <is>
          <t>Level 2 | Restricted Cash Equivalents | 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liabilities) measured at fair value on a recurring basis</t>
        </is>
      </c>
      <c r="B13" s="5" t="n">
        <v>21655</v>
      </c>
      <c r="C13" s="5" t="n">
        <v>64580</v>
      </c>
    </row>
    <row r="14">
      <c r="A14" s="4" t="inlineStr">
        <is>
          <t>Level 2 | Restricted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liabilities) measured at fair value on a recurring basis</t>
        </is>
      </c>
      <c r="B16" s="5" t="n">
        <v>22726</v>
      </c>
      <c r="C16" s="5" t="n">
        <v>8168</v>
      </c>
    </row>
    <row r="17">
      <c r="A17" s="4" t="inlineStr">
        <is>
          <t>Level 2 | Restricted Investments | 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liabilities) measured at fair value on a recurring basis</t>
        </is>
      </c>
      <c r="B19" s="5" t="n">
        <v>0</v>
      </c>
      <c r="C19" s="5" t="n">
        <v>1399</v>
      </c>
    </row>
    <row r="20">
      <c r="A20" s="4" t="inlineStr">
        <is>
          <t>Level 2 | Restricted Investments | 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liabilities) measured at fair value on a recurring basis</t>
        </is>
      </c>
      <c r="B22" s="6" t="n">
        <v>22726</v>
      </c>
      <c r="C22" s="6" t="n">
        <v>67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 - Narrative (Details) - USD ($)</t>
        </is>
      </c>
      <c r="B1" s="2" t="inlineStr">
        <is>
          <t>3 Months Ended</t>
        </is>
      </c>
    </row>
    <row r="2">
      <c r="B2" s="2" t="inlineStr">
        <is>
          <t>Mar. 31, 2025</t>
        </is>
      </c>
      <c r="C2" s="2" t="inlineStr">
        <is>
          <t>Dec. 31, 2024</t>
        </is>
      </c>
      <c r="D2" s="2" t="inlineStr">
        <is>
          <t>Mar. 31, 2024</t>
        </is>
      </c>
      <c r="E2" s="2" t="inlineStr">
        <is>
          <t>Oct. 20, 2020</t>
        </is>
      </c>
      <c r="F2" s="2" t="inlineStr">
        <is>
          <t>Aug. 13,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6" t="n">
        <v>222457000</v>
      </c>
      <c r="D4" s="4" t="inlineStr">
        <is>
          <t xml:space="preserve"> </t>
        </is>
      </c>
      <c r="E4" s="4" t="inlineStr">
        <is>
          <t xml:space="preserve"> </t>
        </is>
      </c>
      <c r="F4" s="4" t="inlineStr">
        <is>
          <t xml:space="preserve"> </t>
        </is>
      </c>
    </row>
    <row r="5">
      <c r="A5" s="4" t="inlineStr">
        <is>
          <t>Asset impairment charges</t>
        </is>
      </c>
      <c r="B5" s="6" t="n">
        <v>0</v>
      </c>
      <c r="C5" s="4" t="inlineStr">
        <is>
          <t xml:space="preserve"> </t>
        </is>
      </c>
      <c r="D5" s="6" t="n">
        <v>0</v>
      </c>
      <c r="E5" s="4" t="inlineStr">
        <is>
          <t xml:space="preserve"> </t>
        </is>
      </c>
      <c r="F5" s="4" t="inlineStr">
        <is>
          <t xml:space="preserve"> </t>
        </is>
      </c>
    </row>
    <row r="6">
      <c r="A6" s="4" t="inlineStr">
        <is>
          <t>2027 Notes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8" t="n">
        <v>0.04625</v>
      </c>
    </row>
    <row r="9">
      <c r="A9" s="4" t="inlineStr">
        <is>
          <t>2029 Notes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4" t="inlineStr">
        <is>
          <t xml:space="preserve"> </t>
        </is>
      </c>
      <c r="E11" s="9" t="n">
        <v>0.04</v>
      </c>
      <c r="F11" s="4" t="inlineStr">
        <is>
          <t xml:space="preserve"> </t>
        </is>
      </c>
    </row>
    <row r="12">
      <c r="A12" s="4" t="inlineStr">
        <is>
          <t>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consideration liabilities</t>
        </is>
      </c>
      <c r="B14" s="5" t="n">
        <v>0</v>
      </c>
      <c r="C14" s="5" t="n">
        <v>0</v>
      </c>
      <c r="D14" s="4" t="inlineStr">
        <is>
          <t xml:space="preserve"> </t>
        </is>
      </c>
      <c r="E14" s="4" t="inlineStr">
        <is>
          <t xml:space="preserve"> </t>
        </is>
      </c>
      <c r="F14" s="4" t="inlineStr">
        <is>
          <t xml:space="preserve"> </t>
        </is>
      </c>
    </row>
    <row r="15">
      <c r="A15" s="4" t="inlineStr">
        <is>
          <t>Level 2 | Fair Value, Measurements, Non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upward adjustments</t>
        </is>
      </c>
      <c r="B17" s="5" t="n">
        <v>14033000</v>
      </c>
      <c r="C17" s="4" t="inlineStr">
        <is>
          <t xml:space="preserve"> </t>
        </is>
      </c>
      <c r="D17" s="4" t="inlineStr">
        <is>
          <t xml:space="preserve"> </t>
        </is>
      </c>
      <c r="E17" s="4" t="inlineStr">
        <is>
          <t xml:space="preserve"> </t>
        </is>
      </c>
      <c r="F17" s="4" t="inlineStr">
        <is>
          <t xml:space="preserve"> </t>
        </is>
      </c>
    </row>
    <row r="18">
      <c r="A18" s="4" t="inlineStr">
        <is>
          <t>Cumulative downward adjustments</t>
        </is>
      </c>
      <c r="B18" s="5" t="n">
        <v>19860000</v>
      </c>
      <c r="C18" s="4" t="inlineStr">
        <is>
          <t xml:space="preserve"> </t>
        </is>
      </c>
      <c r="D18" s="4" t="inlineStr">
        <is>
          <t xml:space="preserve"> </t>
        </is>
      </c>
      <c r="E18" s="4" t="inlineStr">
        <is>
          <t xml:space="preserve"> </t>
        </is>
      </c>
      <c r="F18" s="4" t="inlineStr">
        <is>
          <t xml:space="preserve"> </t>
        </is>
      </c>
    </row>
    <row r="19">
      <c r="A19" s="4" t="inlineStr">
        <is>
          <t>Equity investment balance</t>
        </is>
      </c>
      <c r="B19" s="6" t="n">
        <v>2773000</v>
      </c>
      <c r="C19" s="6" t="n">
        <v>2773000</v>
      </c>
      <c r="D19" s="4" t="inlineStr">
        <is>
          <t xml:space="preserve"> </t>
        </is>
      </c>
      <c r="E19" s="4" t="inlineStr">
        <is>
          <t xml:space="preserve"> </t>
        </is>
      </c>
      <c r="F19" s="4" t="inlineStr">
        <is>
          <t xml:space="preserve"> </t>
        </is>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Fair Value, Measurements, Recurring - USD ($) $ in Thousands</t>
        </is>
      </c>
      <c r="B1" s="2" t="inlineStr">
        <is>
          <t>Mar. 31, 2025</t>
        </is>
      </c>
      <c r="C1" s="2" t="inlineStr">
        <is>
          <t>Dec. 31, 2024</t>
        </is>
      </c>
    </row>
    <row r="2">
      <c r="A2" s="4" t="inlineStr">
        <is>
          <t>Commercial pap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 on a recurring basis</t>
        </is>
      </c>
      <c r="B4" s="6" t="n">
        <v>21655</v>
      </c>
      <c r="C4" s="6" t="n">
        <v>65979</v>
      </c>
    </row>
    <row r="5">
      <c r="A5" s="4" t="inlineStr">
        <is>
          <t>Commercial paper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 on a recurring basis</t>
        </is>
      </c>
      <c r="B7" s="5" t="n">
        <v>0</v>
      </c>
      <c r="C7" s="5" t="n">
        <v>0</v>
      </c>
    </row>
    <row r="8">
      <c r="A8" s="4" t="inlineStr">
        <is>
          <t>Commercial paper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liabilities) measured at fair value on a recurring basis</t>
        </is>
      </c>
      <c r="B10" s="5" t="n">
        <v>21655</v>
      </c>
      <c r="C10" s="5" t="n">
        <v>65979</v>
      </c>
    </row>
    <row r="11">
      <c r="A11" s="4" t="inlineStr">
        <is>
          <t>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liabilities) measured at fair value on a recurring basis</t>
        </is>
      </c>
      <c r="B13" s="5" t="n">
        <v>22726</v>
      </c>
      <c r="C13" s="5" t="n">
        <v>6769</v>
      </c>
    </row>
    <row r="14">
      <c r="A14" s="4" t="inlineStr">
        <is>
          <t>Corporate bonds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liabilities) measured at fair value on a recurring basis</t>
        </is>
      </c>
      <c r="B16" s="5" t="n">
        <v>0</v>
      </c>
      <c r="C16" s="5" t="n">
        <v>0</v>
      </c>
    </row>
    <row r="17">
      <c r="A17" s="4" t="inlineStr">
        <is>
          <t>Corporate bond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liabilities) measured at fair value on a recurring basis</t>
        </is>
      </c>
      <c r="B19" s="5" t="n">
        <v>22726</v>
      </c>
      <c r="C19" s="5" t="n">
        <v>6769</v>
      </c>
    </row>
    <row r="20">
      <c r="A20" s="4" t="inlineStr">
        <is>
          <t>Deferred compensatio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liabilities) measured at fair value on a recurring basis</t>
        </is>
      </c>
      <c r="B22" s="5" t="n">
        <v>-183670</v>
      </c>
      <c r="C22" s="5" t="n">
        <v>-191006</v>
      </c>
    </row>
    <row r="23">
      <c r="A23" s="4" t="inlineStr">
        <is>
          <t>Deferred compensation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liabilities) measured at fair value on a recurring basis</t>
        </is>
      </c>
      <c r="B25" s="5" t="n">
        <v>-183670</v>
      </c>
      <c r="C25" s="5" t="n">
        <v>-191006</v>
      </c>
    </row>
    <row r="26">
      <c r="A26" s="4" t="inlineStr">
        <is>
          <t>Deferred compensation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liabilities) measured at fair value on a recurring basis</t>
        </is>
      </c>
      <c r="B28" s="6" t="n">
        <v>0</v>
      </c>
      <c r="C2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Senior Notes - USD ($) $ in Thousands</t>
        </is>
      </c>
      <c r="B1" s="2" t="inlineStr">
        <is>
          <t>Mar. 31, 2025</t>
        </is>
      </c>
      <c r="C1" s="2" t="inlineStr">
        <is>
          <t>Dec. 31, 2024</t>
        </is>
      </c>
    </row>
    <row r="2">
      <c r="A2" s="4" t="inlineStr">
        <is>
          <t>2027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mount</t>
        </is>
      </c>
      <c r="B4" s="6" t="n">
        <v>500000</v>
      </c>
      <c r="C4" s="6" t="n">
        <v>500000</v>
      </c>
    </row>
    <row r="5">
      <c r="A5" s="4" t="inlineStr">
        <is>
          <t>Estimated Fair Value</t>
        </is>
      </c>
      <c r="B5" s="5" t="n">
        <v>476250</v>
      </c>
      <c r="C5" s="5" t="n">
        <v>473750</v>
      </c>
    </row>
    <row r="6">
      <c r="A6" s="4" t="inlineStr">
        <is>
          <t>2029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rrying Amount</t>
        </is>
      </c>
      <c r="B8" s="5" t="n">
        <v>350000</v>
      </c>
      <c r="C8" s="5" t="n">
        <v>350000</v>
      </c>
    </row>
    <row r="9">
      <c r="A9" s="4" t="inlineStr">
        <is>
          <t>Estimated Fair Value</t>
        </is>
      </c>
      <c r="B9" s="6" t="n">
        <v>314125</v>
      </c>
      <c r="C9" s="6" t="n">
        <v>3123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Mar. 31, 2025</t>
        </is>
      </c>
      <c r="C1" s="2" t="inlineStr">
        <is>
          <t>Dec. 31, 2024</t>
        </is>
      </c>
    </row>
    <row r="2">
      <c r="A2" s="3" t="inlineStr">
        <is>
          <t>Other current assets:</t>
        </is>
      </c>
      <c r="B2" s="4" t="inlineStr">
        <is>
          <t xml:space="preserve"> </t>
        </is>
      </c>
      <c r="C2" s="4" t="inlineStr">
        <is>
          <t xml:space="preserve"> </t>
        </is>
      </c>
    </row>
    <row r="3">
      <c r="A3" s="4" t="inlineStr">
        <is>
          <t>Restricted cash and cash equivalents</t>
        </is>
      </c>
      <c r="B3" s="6" t="n">
        <v>16598</v>
      </c>
      <c r="C3" s="6" t="n">
        <v>14984</v>
      </c>
    </row>
    <row r="4">
      <c r="A4" s="4" t="inlineStr">
        <is>
          <t>Income taxes receivable</t>
        </is>
      </c>
      <c r="B4" s="5" t="n">
        <v>6115</v>
      </c>
      <c r="C4" s="5" t="n">
        <v>11683</v>
      </c>
    </row>
    <row r="5">
      <c r="A5" s="4" t="inlineStr">
        <is>
          <t>Other</t>
        </is>
      </c>
      <c r="B5" s="5" t="n">
        <v>37046</v>
      </c>
      <c r="C5" s="5" t="n">
        <v>26791</v>
      </c>
    </row>
    <row r="6">
      <c r="A6" s="4" t="inlineStr">
        <is>
          <t>Other current assets</t>
        </is>
      </c>
      <c r="B6" s="5" t="n">
        <v>59759</v>
      </c>
      <c r="C6" s="5" t="n">
        <v>53458</v>
      </c>
    </row>
    <row r="7">
      <c r="A7" s="3" t="inlineStr">
        <is>
          <t>Fixed assets:</t>
        </is>
      </c>
      <c r="B7" s="4" t="inlineStr">
        <is>
          <t xml:space="preserve"> </t>
        </is>
      </c>
      <c r="C7" s="4" t="inlineStr">
        <is>
          <t xml:space="preserve"> </t>
        </is>
      </c>
    </row>
    <row r="8">
      <c r="A8" s="4" t="inlineStr">
        <is>
          <t>Furniture and equipment</t>
        </is>
      </c>
      <c r="B8" s="5" t="n">
        <v>93862</v>
      </c>
      <c r="C8" s="5" t="n">
        <v>90970</v>
      </c>
    </row>
    <row r="9">
      <c r="A9" s="4" t="inlineStr">
        <is>
          <t>Software</t>
        </is>
      </c>
      <c r="B9" s="5" t="n">
        <v>448532</v>
      </c>
      <c r="C9" s="5" t="n">
        <v>440034</v>
      </c>
    </row>
    <row r="10">
      <c r="A10" s="4" t="inlineStr">
        <is>
          <t>Leasehold improvements</t>
        </is>
      </c>
      <c r="B10" s="5" t="n">
        <v>16061</v>
      </c>
      <c r="C10" s="5" t="n">
        <v>16061</v>
      </c>
    </row>
    <row r="11">
      <c r="A11" s="4" t="inlineStr">
        <is>
          <t>Fixed assets, gross</t>
        </is>
      </c>
      <c r="B11" s="5" t="n">
        <v>558455</v>
      </c>
      <c r="C11" s="5" t="n">
        <v>547065</v>
      </c>
    </row>
    <row r="12">
      <c r="A12" s="4" t="inlineStr">
        <is>
          <t>Accumulated depreciation</t>
        </is>
      </c>
      <c r="B12" s="5" t="n">
        <v>-380459</v>
      </c>
      <c r="C12" s="5" t="n">
        <v>-360795</v>
      </c>
    </row>
    <row r="13">
      <c r="A13" s="4" t="inlineStr">
        <is>
          <t>Fixed assets, net</t>
        </is>
      </c>
      <c r="B13" s="5" t="n">
        <v>177996</v>
      </c>
      <c r="C13" s="5" t="n">
        <v>186270</v>
      </c>
    </row>
    <row r="14">
      <c r="A14" s="3" t="inlineStr">
        <is>
          <t>Other assets:</t>
        </is>
      </c>
      <c r="B14" s="4" t="inlineStr">
        <is>
          <t xml:space="preserve"> </t>
        </is>
      </c>
      <c r="C14" s="4" t="inlineStr">
        <is>
          <t xml:space="preserve"> </t>
        </is>
      </c>
    </row>
    <row r="15">
      <c r="A15" s="4" t="inlineStr">
        <is>
          <t>Life insurance cash surrender value</t>
        </is>
      </c>
      <c r="B15" s="5" t="n">
        <v>192169</v>
      </c>
      <c r="C15" s="5" t="n">
        <v>194350</v>
      </c>
    </row>
    <row r="16">
      <c r="A16" s="4" t="inlineStr">
        <is>
          <t>Operating lease right-of-use assets</t>
        </is>
      </c>
      <c r="B16" s="5" t="n">
        <v>31058</v>
      </c>
      <c r="C16" s="5" t="n">
        <v>32115</v>
      </c>
    </row>
    <row r="17">
      <c r="A17" s="4" t="inlineStr">
        <is>
          <t>Other</t>
        </is>
      </c>
      <c r="B17" s="5" t="n">
        <v>30443</v>
      </c>
      <c r="C17" s="5" t="n">
        <v>31588</v>
      </c>
    </row>
    <row r="18">
      <c r="A18" s="4" t="inlineStr">
        <is>
          <t>Other assets</t>
        </is>
      </c>
      <c r="B18" s="5" t="n">
        <v>253670</v>
      </c>
      <c r="C18" s="5" t="n">
        <v>258053</v>
      </c>
    </row>
    <row r="19">
      <c r="A19" s="3" t="inlineStr">
        <is>
          <t>Accounts payable and accrued expenses:</t>
        </is>
      </c>
      <c r="B19" s="4" t="inlineStr">
        <is>
          <t xml:space="preserve"> </t>
        </is>
      </c>
      <c r="C19" s="4" t="inlineStr">
        <is>
          <t xml:space="preserve"> </t>
        </is>
      </c>
    </row>
    <row r="20">
      <c r="A20" s="4" t="inlineStr">
        <is>
          <t>Trade accounts payable</t>
        </is>
      </c>
      <c r="B20" s="5" t="n">
        <v>38362</v>
      </c>
      <c r="C20" s="5" t="n">
        <v>31356</v>
      </c>
    </row>
    <row r="21">
      <c r="A21" s="4" t="inlineStr">
        <is>
          <t>Subcontractor payable</t>
        </is>
      </c>
      <c r="B21" s="5" t="n">
        <v>70466</v>
      </c>
      <c r="C21" s="5" t="n">
        <v>69563</v>
      </c>
    </row>
    <row r="22">
      <c r="A22" s="4" t="inlineStr">
        <is>
          <t>Accrued expenses</t>
        </is>
      </c>
      <c r="B22" s="5" t="n">
        <v>66534</v>
      </c>
      <c r="C22" s="5" t="n">
        <v>57263</v>
      </c>
    </row>
    <row r="23">
      <c r="A23" s="4" t="inlineStr">
        <is>
          <t>Loss contingencies</t>
        </is>
      </c>
      <c r="B23" s="5" t="n">
        <v>4909</v>
      </c>
      <c r="C23" s="5" t="n">
        <v>2999</v>
      </c>
    </row>
    <row r="24">
      <c r="A24" s="4" t="inlineStr">
        <is>
          <t>Professional liability reserve</t>
        </is>
      </c>
      <c r="B24" s="5" t="n">
        <v>8289</v>
      </c>
      <c r="C24" s="5" t="n">
        <v>8395</v>
      </c>
    </row>
    <row r="25">
      <c r="A25" s="4" t="inlineStr">
        <is>
          <t>Other</t>
        </is>
      </c>
      <c r="B25" s="5" t="n">
        <v>7414</v>
      </c>
      <c r="C25" s="5" t="n">
        <v>14735</v>
      </c>
    </row>
    <row r="26">
      <c r="A26" s="4" t="inlineStr">
        <is>
          <t>Accounts payable and accrued expenses</t>
        </is>
      </c>
      <c r="B26" s="5" t="n">
        <v>195974</v>
      </c>
      <c r="C26" s="5" t="n">
        <v>184311</v>
      </c>
    </row>
    <row r="27">
      <c r="A27" s="3" t="inlineStr">
        <is>
          <t>Accrued compensation and benefits:</t>
        </is>
      </c>
      <c r="B27" s="4" t="inlineStr">
        <is>
          <t xml:space="preserve"> </t>
        </is>
      </c>
      <c r="C27" s="4" t="inlineStr">
        <is>
          <t xml:space="preserve"> </t>
        </is>
      </c>
    </row>
    <row r="28">
      <c r="A28" s="4" t="inlineStr">
        <is>
          <t>Accrued payroll</t>
        </is>
      </c>
      <c r="B28" s="5" t="n">
        <v>52347</v>
      </c>
      <c r="C28" s="5" t="n">
        <v>46896</v>
      </c>
    </row>
    <row r="29">
      <c r="A29" s="4" t="inlineStr">
        <is>
          <t>Accrued bonuses and commissions</t>
        </is>
      </c>
      <c r="B29" s="5" t="n">
        <v>15013</v>
      </c>
      <c r="C29" s="5" t="n">
        <v>25988</v>
      </c>
    </row>
    <row r="30">
      <c r="A30" s="4" t="inlineStr">
        <is>
          <t>ESPP contributions</t>
        </is>
      </c>
      <c r="B30" s="5" t="n">
        <v>85</v>
      </c>
      <c r="C30" s="5" t="n">
        <v>812</v>
      </c>
    </row>
    <row r="31">
      <c r="A31" s="4" t="inlineStr">
        <is>
          <t>Workers compensation reserve</t>
        </is>
      </c>
      <c r="B31" s="5" t="n">
        <v>9038</v>
      </c>
      <c r="C31" s="5" t="n">
        <v>9954</v>
      </c>
    </row>
    <row r="32">
      <c r="A32" s="4" t="inlineStr">
        <is>
          <t>Deferred compensation</t>
        </is>
      </c>
      <c r="B32" s="5" t="n">
        <v>183670</v>
      </c>
      <c r="C32" s="5" t="n">
        <v>191006</v>
      </c>
    </row>
    <row r="33">
      <c r="A33" s="4" t="inlineStr">
        <is>
          <t>Other</t>
        </is>
      </c>
      <c r="B33" s="5" t="n">
        <v>9344</v>
      </c>
      <c r="C33" s="5" t="n">
        <v>12888</v>
      </c>
    </row>
    <row r="34">
      <c r="A34" s="4" t="inlineStr">
        <is>
          <t>Accrued compensation and benefits</t>
        </is>
      </c>
      <c r="B34" s="5" t="n">
        <v>269497</v>
      </c>
      <c r="C34" s="5" t="n">
        <v>287544</v>
      </c>
    </row>
    <row r="35">
      <c r="A35" s="3" t="inlineStr">
        <is>
          <t>Other current liabilities:</t>
        </is>
      </c>
      <c r="B35" s="4" t="inlineStr">
        <is>
          <t xml:space="preserve"> </t>
        </is>
      </c>
      <c r="C35" s="4" t="inlineStr">
        <is>
          <t xml:space="preserve"> </t>
        </is>
      </c>
    </row>
    <row r="36">
      <c r="A36" s="4" t="inlineStr">
        <is>
          <t>Client deposits</t>
        </is>
      </c>
      <c r="B36" s="5" t="n">
        <v>96652</v>
      </c>
      <c r="C36" s="5" t="n">
        <v>56341</v>
      </c>
    </row>
    <row r="37">
      <c r="A37" s="4" t="inlineStr">
        <is>
          <t>Operating lease liabilities</t>
        </is>
      </c>
      <c r="B37" s="5" t="n">
        <v>6568</v>
      </c>
      <c r="C37" s="5" t="n">
        <v>6200</v>
      </c>
    </row>
    <row r="38">
      <c r="A38" s="4" t="inlineStr">
        <is>
          <t>Deferred revenue</t>
        </is>
      </c>
      <c r="B38" s="5" t="n">
        <v>12097</v>
      </c>
      <c r="C38" s="5" t="n">
        <v>10014</v>
      </c>
    </row>
    <row r="39">
      <c r="A39" s="4" t="inlineStr">
        <is>
          <t>Other</t>
        </is>
      </c>
      <c r="B39" s="5" t="n">
        <v>1461</v>
      </c>
      <c r="C39" s="5" t="n">
        <v>1375</v>
      </c>
    </row>
    <row r="40">
      <c r="A40" s="4" t="inlineStr">
        <is>
          <t>Other current liabilities</t>
        </is>
      </c>
      <c r="B40" s="5" t="n">
        <v>116778</v>
      </c>
      <c r="C40" s="5" t="n">
        <v>73930</v>
      </c>
    </row>
    <row r="41">
      <c r="A41" s="3" t="inlineStr">
        <is>
          <t>Other long-term liabilities:</t>
        </is>
      </c>
      <c r="B41" s="4" t="inlineStr">
        <is>
          <t xml:space="preserve"> </t>
        </is>
      </c>
      <c r="C41" s="4" t="inlineStr">
        <is>
          <t xml:space="preserve"> </t>
        </is>
      </c>
    </row>
    <row r="42">
      <c r="A42" s="4" t="inlineStr">
        <is>
          <t>Workers compensation reserve</t>
        </is>
      </c>
      <c r="B42" s="5" t="n">
        <v>16856</v>
      </c>
      <c r="C42" s="5" t="n">
        <v>18445</v>
      </c>
    </row>
    <row r="43">
      <c r="A43" s="4" t="inlineStr">
        <is>
          <t>Professional liability reserve</t>
        </is>
      </c>
      <c r="B43" s="5" t="n">
        <v>36472</v>
      </c>
      <c r="C43" s="5" t="n">
        <v>38307</v>
      </c>
    </row>
    <row r="44">
      <c r="A44" s="4" t="inlineStr">
        <is>
          <t>Operating lease liabilities</t>
        </is>
      </c>
      <c r="B44" s="5" t="n">
        <v>34328</v>
      </c>
      <c r="C44" s="5" t="n">
        <v>35725</v>
      </c>
    </row>
    <row r="45">
      <c r="A45" s="4" t="inlineStr">
        <is>
          <t>Other</t>
        </is>
      </c>
      <c r="B45" s="5" t="n">
        <v>14000</v>
      </c>
      <c r="C45" s="5" t="n">
        <v>14973</v>
      </c>
    </row>
    <row r="46">
      <c r="A46" s="4" t="inlineStr">
        <is>
          <t>Other long-term liabilities</t>
        </is>
      </c>
      <c r="B46" s="6" t="n">
        <v>101656</v>
      </c>
      <c r="C46" s="6" t="n">
        <v>1074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venue</t>
        </is>
      </c>
      <c r="B4" s="6" t="n">
        <v>689533</v>
      </c>
      <c r="C4" s="6" t="n">
        <v>820878</v>
      </c>
    </row>
    <row r="5">
      <c r="A5" s="4" t="inlineStr">
        <is>
          <t>Cost of revenue</t>
        </is>
      </c>
      <c r="B5" s="5" t="n">
        <v>491413</v>
      </c>
      <c r="C5" s="5" t="n">
        <v>563372</v>
      </c>
    </row>
    <row r="6">
      <c r="A6" s="4" t="inlineStr">
        <is>
          <t>Gross profit</t>
        </is>
      </c>
      <c r="B6" s="5" t="n">
        <v>198120</v>
      </c>
      <c r="C6" s="5" t="n">
        <v>257506</v>
      </c>
    </row>
    <row r="7">
      <c r="A7" s="3" t="inlineStr">
        <is>
          <t>Operating expenses:</t>
        </is>
      </c>
      <c r="B7" s="4" t="inlineStr">
        <is>
          <t xml:space="preserve"> </t>
        </is>
      </c>
      <c r="C7" s="4" t="inlineStr">
        <is>
          <t xml:space="preserve"> </t>
        </is>
      </c>
    </row>
    <row r="8">
      <c r="A8" s="4" t="inlineStr">
        <is>
          <t>Selling, general and administrative</t>
        </is>
      </c>
      <c r="B8" s="5" t="n">
        <v>147731</v>
      </c>
      <c r="C8" s="5" t="n">
        <v>174842</v>
      </c>
    </row>
    <row r="9">
      <c r="A9" s="4" t="inlineStr">
        <is>
          <t>Depreciation and amortization (exclusive of depreciation included in cost of revenue)</t>
        </is>
      </c>
      <c r="B9" s="5" t="n">
        <v>37882</v>
      </c>
      <c r="C9" s="5" t="n">
        <v>42719</v>
      </c>
    </row>
    <row r="10">
      <c r="A10" s="4" t="inlineStr">
        <is>
          <t>Total operating expenses</t>
        </is>
      </c>
      <c r="B10" s="5" t="n">
        <v>185613</v>
      </c>
      <c r="C10" s="5" t="n">
        <v>217561</v>
      </c>
    </row>
    <row r="11">
      <c r="A11" s="4" t="inlineStr">
        <is>
          <t>Income from operations</t>
        </is>
      </c>
      <c r="B11" s="5" t="n">
        <v>12507</v>
      </c>
      <c r="C11" s="5" t="n">
        <v>39945</v>
      </c>
    </row>
    <row r="12">
      <c r="A12" s="4" t="inlineStr">
        <is>
          <t>Interest expense, net, and other</t>
        </is>
      </c>
      <c r="B12" s="5" t="n">
        <v>12324</v>
      </c>
      <c r="C12" s="5" t="n">
        <v>16628</v>
      </c>
    </row>
    <row r="13">
      <c r="A13" s="4" t="inlineStr">
        <is>
          <t>Income before income taxes</t>
        </is>
      </c>
      <c r="B13" s="5" t="n">
        <v>183</v>
      </c>
      <c r="C13" s="5" t="n">
        <v>23317</v>
      </c>
    </row>
    <row r="14">
      <c r="A14" s="4" t="inlineStr">
        <is>
          <t>Income tax expense</t>
        </is>
      </c>
      <c r="B14" s="5" t="n">
        <v>1275</v>
      </c>
      <c r="C14" s="5" t="n">
        <v>5989</v>
      </c>
    </row>
    <row r="15">
      <c r="A15" s="4" t="inlineStr">
        <is>
          <t>Net income (loss)</t>
        </is>
      </c>
      <c r="B15" s="5" t="n">
        <v>-1092</v>
      </c>
      <c r="C15" s="5" t="n">
        <v>17328</v>
      </c>
    </row>
    <row r="16">
      <c r="A16" s="3" t="inlineStr">
        <is>
          <t>Other comprehensive income:</t>
        </is>
      </c>
      <c r="B16" s="4" t="inlineStr">
        <is>
          <t xml:space="preserve"> </t>
        </is>
      </c>
      <c r="C16" s="4" t="inlineStr">
        <is>
          <t xml:space="preserve"> </t>
        </is>
      </c>
    </row>
    <row r="17">
      <c r="A17" s="4" t="inlineStr">
        <is>
          <t>Unrealized gains on available-for-sale securities, net, and other</t>
        </is>
      </c>
      <c r="B17" s="5" t="n">
        <v>61</v>
      </c>
      <c r="C17" s="5" t="n">
        <v>84</v>
      </c>
    </row>
    <row r="18">
      <c r="A18" s="4" t="inlineStr">
        <is>
          <t>Other comprehensive income</t>
        </is>
      </c>
      <c r="B18" s="5" t="n">
        <v>61</v>
      </c>
      <c r="C18" s="5" t="n">
        <v>84</v>
      </c>
    </row>
    <row r="19">
      <c r="A19" s="4" t="inlineStr">
        <is>
          <t>Comprehensive income (loss)</t>
        </is>
      </c>
      <c r="B19" s="6" t="n">
        <v>-1031</v>
      </c>
      <c r="C19" s="6" t="n">
        <v>17412</v>
      </c>
    </row>
    <row r="20">
      <c r="A20" s="3" t="inlineStr">
        <is>
          <t>Net income (loss) per common share:</t>
        </is>
      </c>
      <c r="B20" s="4" t="inlineStr">
        <is>
          <t xml:space="preserve"> </t>
        </is>
      </c>
      <c r="C20" s="4" t="inlineStr">
        <is>
          <t xml:space="preserve"> </t>
        </is>
      </c>
    </row>
    <row r="21">
      <c r="A21" s="4" t="inlineStr">
        <is>
          <t>Basic (in dollars per share)</t>
        </is>
      </c>
      <c r="B21" s="7" t="n">
        <v>-0.03</v>
      </c>
      <c r="C21" s="7" t="n">
        <v>0.45</v>
      </c>
    </row>
    <row r="22">
      <c r="A22" s="4" t="inlineStr">
        <is>
          <t>Diluted (in dollars per share)</t>
        </is>
      </c>
      <c r="B22" s="7" t="n">
        <v>-0.03</v>
      </c>
      <c r="C22" s="7" t="n">
        <v>0.45</v>
      </c>
    </row>
    <row r="23">
      <c r="A23" s="3" t="inlineStr">
        <is>
          <t>Weighted average common shares outstanding:</t>
        </is>
      </c>
      <c r="B23" s="4" t="inlineStr">
        <is>
          <t xml:space="preserve"> </t>
        </is>
      </c>
      <c r="C23" s="4" t="inlineStr">
        <is>
          <t xml:space="preserve"> </t>
        </is>
      </c>
    </row>
    <row r="24">
      <c r="A24" s="4" t="inlineStr">
        <is>
          <t>Basic (in shares)</t>
        </is>
      </c>
      <c r="B24" s="5" t="n">
        <v>38312</v>
      </c>
      <c r="C24" s="5" t="n">
        <v>38114</v>
      </c>
    </row>
    <row r="25">
      <c r="A25" s="4" t="inlineStr">
        <is>
          <t>Diluted (in shares)</t>
        </is>
      </c>
      <c r="B25" s="5" t="n">
        <v>38312</v>
      </c>
      <c r="C25" s="5" t="n">
        <v>3819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in shares) at Dec. 31, 2023</t>
        </is>
      </c>
      <c r="B2" s="4" t="inlineStr">
        <is>
          <t xml:space="preserve"> </t>
        </is>
      </c>
      <c r="C2" s="5" t="n">
        <v>50423</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831256</v>
      </c>
      <c r="C3" s="6" t="n">
        <v>504</v>
      </c>
      <c r="D3" s="6" t="n">
        <v>506543</v>
      </c>
      <c r="E3" s="6" t="n">
        <v>-1127043</v>
      </c>
      <c r="F3" s="6" t="n">
        <v>1451675</v>
      </c>
      <c r="G3" s="6" t="n">
        <v>-423</v>
      </c>
    </row>
    <row r="4">
      <c r="A4" s="4" t="inlineStr">
        <is>
          <t>Beginning balance (in shares) at Dec. 31, 2023</t>
        </is>
      </c>
      <c r="B4" s="4" t="inlineStr">
        <is>
          <t xml:space="preserve"> </t>
        </is>
      </c>
      <c r="C4" s="4" t="inlineStr">
        <is>
          <t xml:space="preserve"> </t>
        </is>
      </c>
      <c r="D4" s="4" t="inlineStr">
        <is>
          <t xml:space="preserve"> </t>
        </is>
      </c>
      <c r="E4" s="5" t="n">
        <v>-12613</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awards vested, net of shares withheld for taxes (in shares)</t>
        </is>
      </c>
      <c r="B6" s="4" t="inlineStr">
        <is>
          <t xml:space="preserve"> </t>
        </is>
      </c>
      <c r="C6" s="5" t="n">
        <v>114</v>
      </c>
      <c r="D6" s="4" t="inlineStr">
        <is>
          <t xml:space="preserve"> </t>
        </is>
      </c>
      <c r="E6" s="4" t="inlineStr">
        <is>
          <t xml:space="preserve"> </t>
        </is>
      </c>
      <c r="F6" s="4" t="inlineStr">
        <is>
          <t xml:space="preserve"> </t>
        </is>
      </c>
      <c r="G6" s="4" t="inlineStr">
        <is>
          <t xml:space="preserve"> </t>
        </is>
      </c>
    </row>
    <row r="7">
      <c r="A7" s="4" t="inlineStr">
        <is>
          <t>Equity awards vested, net of shares withheld for taxes</t>
        </is>
      </c>
      <c r="B7" s="5" t="n">
        <v>-3973</v>
      </c>
      <c r="C7" s="6" t="n">
        <v>1</v>
      </c>
      <c r="D7" s="5" t="n">
        <v>-3974</v>
      </c>
      <c r="E7" s="4" t="inlineStr">
        <is>
          <t xml:space="preserve"> </t>
        </is>
      </c>
      <c r="F7" s="4" t="inlineStr">
        <is>
          <t xml:space="preserve"> </t>
        </is>
      </c>
      <c r="G7" s="4" t="inlineStr">
        <is>
          <t xml:space="preserve"> </t>
        </is>
      </c>
    </row>
    <row r="8">
      <c r="A8" s="4" t="inlineStr">
        <is>
          <t>Shares purchased under employee stock purchase plan</t>
        </is>
      </c>
      <c r="B8" s="5" t="n">
        <v>1757</v>
      </c>
      <c r="C8" s="4" t="inlineStr">
        <is>
          <t xml:space="preserve"> </t>
        </is>
      </c>
      <c r="D8" s="5" t="n">
        <v>1757</v>
      </c>
      <c r="E8" s="4" t="inlineStr">
        <is>
          <t xml:space="preserve"> </t>
        </is>
      </c>
      <c r="F8" s="4" t="inlineStr">
        <is>
          <t xml:space="preserve"> </t>
        </is>
      </c>
      <c r="G8" s="4" t="inlineStr">
        <is>
          <t xml:space="preserve"> </t>
        </is>
      </c>
    </row>
    <row r="9">
      <c r="A9" s="4" t="inlineStr">
        <is>
          <t>Share-based compensation</t>
        </is>
      </c>
      <c r="B9" s="5" t="n">
        <v>7739</v>
      </c>
      <c r="C9" s="4" t="inlineStr">
        <is>
          <t xml:space="preserve"> </t>
        </is>
      </c>
      <c r="D9" s="5" t="n">
        <v>7739</v>
      </c>
      <c r="E9" s="4" t="inlineStr">
        <is>
          <t xml:space="preserve"> </t>
        </is>
      </c>
      <c r="F9" s="4" t="inlineStr">
        <is>
          <t xml:space="preserve"> </t>
        </is>
      </c>
      <c r="G9" s="4" t="inlineStr">
        <is>
          <t xml:space="preserve"> </t>
        </is>
      </c>
    </row>
    <row r="10">
      <c r="A10" s="4" t="inlineStr">
        <is>
          <t>Comprehensive income (loss)</t>
        </is>
      </c>
      <c r="B10" s="5" t="n">
        <v>17412</v>
      </c>
      <c r="C10" s="4" t="inlineStr">
        <is>
          <t xml:space="preserve"> </t>
        </is>
      </c>
      <c r="D10" s="4" t="inlineStr">
        <is>
          <t xml:space="preserve"> </t>
        </is>
      </c>
      <c r="E10" s="4" t="inlineStr">
        <is>
          <t xml:space="preserve"> </t>
        </is>
      </c>
      <c r="F10" s="5" t="n">
        <v>17328</v>
      </c>
      <c r="G10" s="5" t="n">
        <v>84</v>
      </c>
    </row>
    <row r="11">
      <c r="A11" s="4" t="inlineStr">
        <is>
          <t>Ending balance (in shares) at Mar. 31, 2024</t>
        </is>
      </c>
      <c r="B11" s="4" t="inlineStr">
        <is>
          <t xml:space="preserve"> </t>
        </is>
      </c>
      <c r="C11" s="5" t="n">
        <v>50537</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6" t="n">
        <v>854191</v>
      </c>
      <c r="C12" s="6" t="n">
        <v>505</v>
      </c>
      <c r="D12" s="5" t="n">
        <v>512065</v>
      </c>
      <c r="E12" s="6" t="n">
        <v>-1127043</v>
      </c>
      <c r="F12" s="5" t="n">
        <v>1469003</v>
      </c>
      <c r="G12" s="5" t="n">
        <v>-339</v>
      </c>
    </row>
    <row r="13">
      <c r="A13" s="4" t="inlineStr">
        <is>
          <t>Ending balance (in shares) at Mar. 31, 2024</t>
        </is>
      </c>
      <c r="B13" s="4" t="inlineStr">
        <is>
          <t xml:space="preserve"> </t>
        </is>
      </c>
      <c r="C13" s="4" t="inlineStr">
        <is>
          <t xml:space="preserve"> </t>
        </is>
      </c>
      <c r="D13" s="4" t="inlineStr">
        <is>
          <t xml:space="preserve"> </t>
        </is>
      </c>
      <c r="E13" s="5" t="n">
        <v>-12613</v>
      </c>
      <c r="F13" s="4" t="inlineStr">
        <is>
          <t xml:space="preserve"> </t>
        </is>
      </c>
      <c r="G13" s="4" t="inlineStr">
        <is>
          <t xml:space="preserve"> </t>
        </is>
      </c>
    </row>
    <row r="14">
      <c r="A14" s="4" t="inlineStr">
        <is>
          <t>Beginning balance (in shares) at Dec. 31, 2024</t>
        </is>
      </c>
      <c r="B14" s="5" t="n">
        <v>38079</v>
      </c>
      <c r="C14" s="5" t="n">
        <v>50692</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706620</v>
      </c>
      <c r="C15" s="6" t="n">
        <v>507</v>
      </c>
      <c r="D15" s="5" t="n">
        <v>528471</v>
      </c>
      <c r="E15" s="6" t="n">
        <v>-1127043</v>
      </c>
      <c r="F15" s="5" t="n">
        <v>1304696</v>
      </c>
      <c r="G15" s="5" t="n">
        <v>-11</v>
      </c>
    </row>
    <row r="16">
      <c r="A16" s="4" t="inlineStr">
        <is>
          <t>Beginning balance (in shares) at Dec. 31, 2024</t>
        </is>
      </c>
      <c r="B16" s="5" t="n">
        <v>-12613</v>
      </c>
      <c r="C16" s="4" t="inlineStr">
        <is>
          <t xml:space="preserve"> </t>
        </is>
      </c>
      <c r="D16" s="4" t="inlineStr">
        <is>
          <t xml:space="preserve"> </t>
        </is>
      </c>
      <c r="E16" s="5" t="n">
        <v>-12613</v>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awards vested, net of shares withheld for taxes (in shares)</t>
        </is>
      </c>
      <c r="B18" s="4" t="inlineStr">
        <is>
          <t xml:space="preserve"> </t>
        </is>
      </c>
      <c r="C18" s="5" t="n">
        <v>127</v>
      </c>
      <c r="D18" s="4" t="inlineStr">
        <is>
          <t xml:space="preserve"> </t>
        </is>
      </c>
      <c r="E18" s="4" t="inlineStr">
        <is>
          <t xml:space="preserve"> </t>
        </is>
      </c>
      <c r="F18" s="4" t="inlineStr">
        <is>
          <t xml:space="preserve"> </t>
        </is>
      </c>
      <c r="G18" s="4" t="inlineStr">
        <is>
          <t xml:space="preserve"> </t>
        </is>
      </c>
    </row>
    <row r="19">
      <c r="A19" s="4" t="inlineStr">
        <is>
          <t>Equity awards vested, net of shares withheld for taxes</t>
        </is>
      </c>
      <c r="B19" s="6" t="n">
        <v>-1211</v>
      </c>
      <c r="C19" s="6" t="n">
        <v>1</v>
      </c>
      <c r="D19" s="5" t="n">
        <v>-1212</v>
      </c>
      <c r="E19" s="4" t="inlineStr">
        <is>
          <t xml:space="preserve"> </t>
        </is>
      </c>
      <c r="F19" s="4" t="inlineStr">
        <is>
          <t xml:space="preserve"> </t>
        </is>
      </c>
      <c r="G19" s="4" t="inlineStr">
        <is>
          <t xml:space="preserve"> </t>
        </is>
      </c>
    </row>
    <row r="20">
      <c r="A20" s="4" t="inlineStr">
        <is>
          <t>Shares purchased under employee stock purchase plan</t>
        </is>
      </c>
      <c r="B20" s="5" t="n">
        <v>1292</v>
      </c>
      <c r="C20" s="4" t="inlineStr">
        <is>
          <t xml:space="preserve"> </t>
        </is>
      </c>
      <c r="D20" s="5" t="n">
        <v>1292</v>
      </c>
      <c r="E20" s="4" t="inlineStr">
        <is>
          <t xml:space="preserve"> </t>
        </is>
      </c>
      <c r="F20" s="4" t="inlineStr">
        <is>
          <t xml:space="preserve"> </t>
        </is>
      </c>
      <c r="G20" s="4" t="inlineStr">
        <is>
          <t xml:space="preserve"> </t>
        </is>
      </c>
    </row>
    <row r="21">
      <c r="A21" s="4" t="inlineStr">
        <is>
          <t>Share-based compensation</t>
        </is>
      </c>
      <c r="B21" s="5" t="n">
        <v>9381</v>
      </c>
      <c r="C21" s="4" t="inlineStr">
        <is>
          <t xml:space="preserve"> </t>
        </is>
      </c>
      <c r="D21" s="5" t="n">
        <v>9381</v>
      </c>
      <c r="E21" s="4" t="inlineStr">
        <is>
          <t xml:space="preserve"> </t>
        </is>
      </c>
      <c r="F21" s="4" t="inlineStr">
        <is>
          <t xml:space="preserve"> </t>
        </is>
      </c>
      <c r="G21" s="4" t="inlineStr">
        <is>
          <t xml:space="preserve"> </t>
        </is>
      </c>
    </row>
    <row r="22">
      <c r="A22" s="4" t="inlineStr">
        <is>
          <t>Comprehensive income (loss)</t>
        </is>
      </c>
      <c r="B22" s="6" t="n">
        <v>-1031</v>
      </c>
      <c r="C22" s="4" t="inlineStr">
        <is>
          <t xml:space="preserve"> </t>
        </is>
      </c>
      <c r="D22" s="4" t="inlineStr">
        <is>
          <t xml:space="preserve"> </t>
        </is>
      </c>
      <c r="E22" s="4" t="inlineStr">
        <is>
          <t xml:space="preserve"> </t>
        </is>
      </c>
      <c r="F22" s="5" t="n">
        <v>-1092</v>
      </c>
      <c r="G22" s="5" t="n">
        <v>61</v>
      </c>
    </row>
    <row r="23">
      <c r="A23" s="4" t="inlineStr">
        <is>
          <t>Ending balance (in shares) at Mar. 31, 2025</t>
        </is>
      </c>
      <c r="B23" s="5" t="n">
        <v>38206</v>
      </c>
      <c r="C23" s="5" t="n">
        <v>50819</v>
      </c>
      <c r="D23" s="4" t="inlineStr">
        <is>
          <t xml:space="preserve"> </t>
        </is>
      </c>
      <c r="E23" s="4" t="inlineStr">
        <is>
          <t xml:space="preserve"> </t>
        </is>
      </c>
      <c r="F23" s="4" t="inlineStr">
        <is>
          <t xml:space="preserve"> </t>
        </is>
      </c>
      <c r="G23" s="4" t="inlineStr">
        <is>
          <t xml:space="preserve"> </t>
        </is>
      </c>
    </row>
    <row r="24">
      <c r="A24" s="4" t="inlineStr">
        <is>
          <t>Ending balance at Mar. 31, 2025</t>
        </is>
      </c>
      <c r="B24" s="6" t="n">
        <v>715051</v>
      </c>
      <c r="C24" s="6" t="n">
        <v>508</v>
      </c>
      <c r="D24" s="6" t="n">
        <v>537932</v>
      </c>
      <c r="E24" s="6" t="n">
        <v>-1127043</v>
      </c>
      <c r="F24" s="6" t="n">
        <v>1303604</v>
      </c>
      <c r="G24" s="6" t="n">
        <v>50</v>
      </c>
    </row>
    <row r="25">
      <c r="A25" s="4" t="inlineStr">
        <is>
          <t>Ending balance (in shares) at Mar. 31, 2025</t>
        </is>
      </c>
      <c r="B25" s="5" t="n">
        <v>-12613</v>
      </c>
      <c r="C25" s="4" t="inlineStr">
        <is>
          <t xml:space="preserve"> </t>
        </is>
      </c>
      <c r="D25" s="4" t="inlineStr">
        <is>
          <t xml:space="preserve"> </t>
        </is>
      </c>
      <c r="E25" s="5" t="n">
        <v>-12613</v>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092</v>
      </c>
      <c r="C4" s="6" t="n">
        <v>173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sive of depreciation included in cost of revenue)</t>
        </is>
      </c>
      <c r="B6" s="5" t="n">
        <v>39857</v>
      </c>
      <c r="C6" s="5" t="n">
        <v>44517</v>
      </c>
    </row>
    <row r="7">
      <c r="A7" s="4" t="inlineStr">
        <is>
          <t>Non-cash interest expense and other</t>
        </is>
      </c>
      <c r="B7" s="5" t="n">
        <v>608</v>
      </c>
      <c r="C7" s="5" t="n">
        <v>534</v>
      </c>
    </row>
    <row r="8">
      <c r="A8" s="4" t="inlineStr">
        <is>
          <t>Increase in allowance for credit losses and sales credits</t>
        </is>
      </c>
      <c r="B8" s="5" t="n">
        <v>2182</v>
      </c>
      <c r="C8" s="5" t="n">
        <v>388</v>
      </c>
    </row>
    <row r="9">
      <c r="A9" s="4" t="inlineStr">
        <is>
          <t>Provision for deferred income taxes</t>
        </is>
      </c>
      <c r="B9" s="5" t="n">
        <v>-5824</v>
      </c>
      <c r="C9" s="5" t="n">
        <v>-7661</v>
      </c>
    </row>
    <row r="10">
      <c r="A10" s="4" t="inlineStr">
        <is>
          <t>Share-based compensation</t>
        </is>
      </c>
      <c r="B10" s="5" t="n">
        <v>9381</v>
      </c>
      <c r="C10" s="5" t="n">
        <v>7739</v>
      </c>
    </row>
    <row r="11">
      <c r="A11" s="4" t="inlineStr">
        <is>
          <t>Loss on disposal or impairment of long-lived assets</t>
        </is>
      </c>
      <c r="B11" s="5" t="n">
        <v>27</v>
      </c>
      <c r="C11" s="5" t="n">
        <v>10</v>
      </c>
    </row>
    <row r="12">
      <c r="A12" s="4" t="inlineStr">
        <is>
          <t>Net loss on investments in available-for-sale securities</t>
        </is>
      </c>
      <c r="B12" s="5" t="n">
        <v>4</v>
      </c>
      <c r="C12" s="5" t="n">
        <v>64</v>
      </c>
    </row>
    <row r="13">
      <c r="A13" s="4" t="inlineStr">
        <is>
          <t>Net loss (gain) on deferred compensation balances</t>
        </is>
      </c>
      <c r="B13" s="5" t="n">
        <v>502</v>
      </c>
      <c r="C13" s="5" t="n">
        <v>-381</v>
      </c>
    </row>
    <row r="14">
      <c r="A14" s="4" t="inlineStr">
        <is>
          <t>Non-cash lease expense</t>
        </is>
      </c>
      <c r="B14" s="5" t="n">
        <v>28</v>
      </c>
      <c r="C14" s="5" t="n">
        <v>-799</v>
      </c>
    </row>
    <row r="15">
      <c r="A15" s="3" t="inlineStr">
        <is>
          <t>Changes in assets and liabilities, net of effects from acquisitions:</t>
        </is>
      </c>
      <c r="B15" s="4" t="inlineStr">
        <is>
          <t xml:space="preserve"> </t>
        </is>
      </c>
      <c r="C15" s="4" t="inlineStr">
        <is>
          <t xml:space="preserve"> </t>
        </is>
      </c>
    </row>
    <row r="16">
      <c r="A16" s="4" t="inlineStr">
        <is>
          <t>Accounts receivable</t>
        </is>
      </c>
      <c r="B16" s="5" t="n">
        <v>13766</v>
      </c>
      <c r="C16" s="5" t="n">
        <v>41367</v>
      </c>
    </row>
    <row r="17">
      <c r="A17" s="4" t="inlineStr">
        <is>
          <t>Accounts receivable, subcontractor</t>
        </is>
      </c>
      <c r="B17" s="5" t="n">
        <v>5174</v>
      </c>
      <c r="C17" s="5" t="n">
        <v>20187</v>
      </c>
    </row>
    <row r="18">
      <c r="A18" s="4" t="inlineStr">
        <is>
          <t>Income taxes receivable</t>
        </is>
      </c>
      <c r="B18" s="5" t="n">
        <v>5568</v>
      </c>
      <c r="C18" s="5" t="n">
        <v>5350</v>
      </c>
    </row>
    <row r="19">
      <c r="A19" s="4" t="inlineStr">
        <is>
          <t>Prepaid expenses</t>
        </is>
      </c>
      <c r="B19" s="5" t="n">
        <v>-2134</v>
      </c>
      <c r="C19" s="5" t="n">
        <v>-3392</v>
      </c>
    </row>
    <row r="20">
      <c r="A20" s="4" t="inlineStr">
        <is>
          <t>Other current assets</t>
        </is>
      </c>
      <c r="B20" s="5" t="n">
        <v>-10256</v>
      </c>
      <c r="C20" s="5" t="n">
        <v>772</v>
      </c>
    </row>
    <row r="21">
      <c r="A21" s="4" t="inlineStr">
        <is>
          <t>Other assets</t>
        </is>
      </c>
      <c r="B21" s="5" t="n">
        <v>1337</v>
      </c>
      <c r="C21" s="5" t="n">
        <v>86</v>
      </c>
    </row>
    <row r="22">
      <c r="A22" s="4" t="inlineStr">
        <is>
          <t>Accounts payable and accrued expenses</t>
        </is>
      </c>
      <c r="B22" s="5" t="n">
        <v>9456</v>
      </c>
      <c r="C22" s="5" t="n">
        <v>-33006</v>
      </c>
    </row>
    <row r="23">
      <c r="A23" s="4" t="inlineStr">
        <is>
          <t>Accrued compensation and benefits</t>
        </is>
      </c>
      <c r="B23" s="5" t="n">
        <v>-13995</v>
      </c>
      <c r="C23" s="5" t="n">
        <v>-6365</v>
      </c>
    </row>
    <row r="24">
      <c r="A24" s="4" t="inlineStr">
        <is>
          <t>Other liabilities</t>
        </is>
      </c>
      <c r="B24" s="5" t="n">
        <v>36006</v>
      </c>
      <c r="C24" s="5" t="n">
        <v>-5712</v>
      </c>
    </row>
    <row r="25">
      <c r="A25" s="4" t="inlineStr">
        <is>
          <t>Deferred revenue</t>
        </is>
      </c>
      <c r="B25" s="5" t="n">
        <v>2076</v>
      </c>
      <c r="C25" s="5" t="n">
        <v>360</v>
      </c>
    </row>
    <row r="26">
      <c r="A26" s="4" t="inlineStr">
        <is>
          <t>Net cash provided by operating activities</t>
        </is>
      </c>
      <c r="B26" s="5" t="n">
        <v>92671</v>
      </c>
      <c r="C26" s="5" t="n">
        <v>81386</v>
      </c>
    </row>
    <row r="27">
      <c r="A27" s="3" t="inlineStr">
        <is>
          <t>Cash flows from investing activities:</t>
        </is>
      </c>
      <c r="B27" s="4" t="inlineStr">
        <is>
          <t xml:space="preserve"> </t>
        </is>
      </c>
      <c r="C27" s="4" t="inlineStr">
        <is>
          <t xml:space="preserve"> </t>
        </is>
      </c>
    </row>
    <row r="28">
      <c r="A28" s="4" t="inlineStr">
        <is>
          <t>Purchase and development of fixed assets</t>
        </is>
      </c>
      <c r="B28" s="5" t="n">
        <v>-9975</v>
      </c>
      <c r="C28" s="5" t="n">
        <v>-18145</v>
      </c>
    </row>
    <row r="29">
      <c r="A29" s="4" t="inlineStr">
        <is>
          <t>Purchase of investments</t>
        </is>
      </c>
      <c r="B29" s="5" t="n">
        <v>-21722</v>
      </c>
      <c r="C29" s="5" t="n">
        <v>0</v>
      </c>
    </row>
    <row r="30">
      <c r="A30" s="4" t="inlineStr">
        <is>
          <t>Proceeds from sale and maturity of investments</t>
        </is>
      </c>
      <c r="B30" s="5" t="n">
        <v>7239</v>
      </c>
      <c r="C30" s="5" t="n">
        <v>1207</v>
      </c>
    </row>
    <row r="31">
      <c r="A31" s="4" t="inlineStr">
        <is>
          <t>Payments to fund deferred compensation plan</t>
        </is>
      </c>
      <c r="B31" s="5" t="n">
        <v>-1588</v>
      </c>
      <c r="C31" s="5" t="n">
        <v>-4461</v>
      </c>
    </row>
    <row r="32">
      <c r="A32" s="4" t="inlineStr">
        <is>
          <t>Net cash used in investing activities</t>
        </is>
      </c>
      <c r="B32" s="5" t="n">
        <v>-26046</v>
      </c>
      <c r="C32" s="5" t="n">
        <v>-21399</v>
      </c>
    </row>
    <row r="33">
      <c r="A33" s="3" t="inlineStr">
        <is>
          <t>Cash flows from financing activities:</t>
        </is>
      </c>
      <c r="B33" s="4" t="inlineStr">
        <is>
          <t xml:space="preserve"> </t>
        </is>
      </c>
      <c r="C33" s="4" t="inlineStr">
        <is>
          <t xml:space="preserve"> </t>
        </is>
      </c>
    </row>
    <row r="34">
      <c r="A34" s="4" t="inlineStr">
        <is>
          <t>Payments on revolving credit facility</t>
        </is>
      </c>
      <c r="B34" s="5" t="n">
        <v>-95000</v>
      </c>
      <c r="C34" s="5" t="n">
        <v>-50000</v>
      </c>
    </row>
    <row r="35">
      <c r="A35" s="4" t="inlineStr">
        <is>
          <t>Proceeds from revolving credit facility</t>
        </is>
      </c>
      <c r="B35" s="5" t="n">
        <v>35000</v>
      </c>
      <c r="C35" s="5" t="n">
        <v>15000</v>
      </c>
    </row>
    <row r="36">
      <c r="A36" s="4" t="inlineStr">
        <is>
          <t>Cash paid for shares withheld for taxes</t>
        </is>
      </c>
      <c r="B36" s="5" t="n">
        <v>-1211</v>
      </c>
      <c r="C36" s="5" t="n">
        <v>-3973</v>
      </c>
    </row>
    <row r="37">
      <c r="A37" s="4" t="inlineStr">
        <is>
          <t>Net cash used in financing activities</t>
        </is>
      </c>
      <c r="B37" s="5" t="n">
        <v>-61211</v>
      </c>
      <c r="C37" s="5" t="n">
        <v>-38973</v>
      </c>
    </row>
    <row r="38">
      <c r="A38" s="4" t="inlineStr">
        <is>
          <t>Net increase in cash, cash equivalents and restricted cash</t>
        </is>
      </c>
      <c r="B38" s="5" t="n">
        <v>5414</v>
      </c>
      <c r="C38" s="5" t="n">
        <v>21014</v>
      </c>
    </row>
    <row r="39">
      <c r="A39" s="4" t="inlineStr">
        <is>
          <t>Cash, cash equivalents and restricted cash at beginning of period</t>
        </is>
      </c>
      <c r="B39" s="5" t="n">
        <v>89305</v>
      </c>
      <c r="C39" s="5" t="n">
        <v>108273</v>
      </c>
    </row>
    <row r="40">
      <c r="A40" s="4" t="inlineStr">
        <is>
          <t>Cash, cash equivalents and restricted cash at end of period</t>
        </is>
      </c>
      <c r="B40" s="5" t="n">
        <v>94719</v>
      </c>
      <c r="C40" s="5" t="n">
        <v>129287</v>
      </c>
    </row>
    <row r="41">
      <c r="A41" s="3" t="inlineStr">
        <is>
          <t>Supplemental disclosures of cash flow information:</t>
        </is>
      </c>
      <c r="B41" s="4" t="inlineStr">
        <is>
          <t xml:space="preserve"> </t>
        </is>
      </c>
      <c r="C41" s="4" t="inlineStr">
        <is>
          <t xml:space="preserve"> </t>
        </is>
      </c>
    </row>
    <row r="42">
      <c r="A42" s="4" t="inlineStr">
        <is>
          <t>Cash paid for amounts included in the measurement of operating lease liabilities</t>
        </is>
      </c>
      <c r="B42" s="5" t="n">
        <v>2138</v>
      </c>
      <c r="C42" s="5" t="n">
        <v>2805</v>
      </c>
    </row>
    <row r="43">
      <c r="A43" s="4" t="inlineStr">
        <is>
          <t>Cash paid for interest (net of $63 and $198 capitalized for the three months ended March 31, 2025 and 2024, respectively)</t>
        </is>
      </c>
      <c r="B43" s="5" t="n">
        <v>2939</v>
      </c>
      <c r="C43" s="5" t="n">
        <v>7543</v>
      </c>
    </row>
    <row r="44">
      <c r="A44" s="4" t="inlineStr">
        <is>
          <t>Cash paid for income taxes</t>
        </is>
      </c>
      <c r="B44" s="5" t="n">
        <v>2139</v>
      </c>
      <c r="C44" s="5" t="n">
        <v>4309</v>
      </c>
    </row>
    <row r="45">
      <c r="A45" s="3" t="inlineStr">
        <is>
          <t>Supplemental disclosures of non-cash investing and financing activities:</t>
        </is>
      </c>
      <c r="B45" s="4" t="inlineStr">
        <is>
          <t xml:space="preserve"> </t>
        </is>
      </c>
      <c r="C45" s="4" t="inlineStr">
        <is>
          <t xml:space="preserve"> </t>
        </is>
      </c>
    </row>
    <row r="46">
      <c r="A46" s="4" t="inlineStr">
        <is>
          <t>Purchase of fixed assets recorded in accounts payable and accrued expenses</t>
        </is>
      </c>
      <c r="B46" s="5" t="n">
        <v>5405</v>
      </c>
      <c r="C46" s="5" t="n">
        <v>12777</v>
      </c>
    </row>
    <row r="47">
      <c r="A47" s="4" t="inlineStr">
        <is>
          <t>Right-of-use assets obtained in exchange for operating lease liabilities</t>
        </is>
      </c>
      <c r="B47" s="6" t="n">
        <v>544</v>
      </c>
      <c r="C47" s="6" t="n">
        <v>233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Interest capitalized</t>
        </is>
      </c>
      <c r="B4" s="6" t="n">
        <v>63</v>
      </c>
      <c r="C4" s="6" t="n">
        <v>19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densed consolidated balance sheets and related condensed consolidated statements of comprehensive income (loss), stockholders’ equity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f all normal recurring items. The results of operations for the interim period are not necessarily indicative of the results to be expected for any other interim period or for the entire fiscal year or for any future period. The unaudited condensed consolidated financial statements do not include all information and notes necessary for a complete presentation of financial position, results of operations and cash flows in conformity with accounting principles generally accepted in the United States (“U.S. GAAP”). Please refer to the Company’s audited consolidated financial statements and the related notes for the fiscal year ended December 31, 2024, contained in the Company’s Annual Report on Form 10-K for the fiscal year ended December 31, 2024, filed with the Securities and Exchange Commission on February 21, 2025 (the “2024 Annual Report”).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goodwill and intangible assets purchased in a business combination, asset impairments, accruals for self-insurance, contingent liabilities such as legal accruals, and income taxes. The Company bases these estimates on the information that is currently available and on various other assumptions that it believes are reasonable under the circumstances. Actual results could differ from those estimates under different assumptions or conditions. Recently Adopted Accounting Pronouncements In November 2023, the FASB issued Accounting Standards Update (“ASU”) 2023-07, “Segment Reporting (Topic 280): Improvements to Reportable Segment Disclosures,” which expands the breadth and frequency of reportable segment disclosure requirements, primarily through enhanced disclosures about significant segment expenses. The new guidance requires public entities to disclose, on an annual and interim basis, significant segment expenses that are regularly provided to the chief operating decision maker (“CODM”), the amount and composition of other segment items by reportable segment, any additional measures of a segment’s profit or loss used by the CODM when assessing performance and deciding how to allocate resources, and the CODM’s title and position. Additionally, public entities will be required to provide in interim periods all disclosures about a reportable segment’s profit or loss that are currently required annually by Topic 280. This standard is effective on a retrospective basis for fiscal years beginning after December 15, 2023 and interim periods within fiscal years beginning after December 15, 2024, with early adoption permitted. The Company adopted this standard for the year ended December 31, 2024. See Note (4), “Segment Information” for additional information. Cash, Cash Equivalents and Restricted Cash The Company considers all highly liquid investments and restricted investments with an original maturity of three months or less to be cash equivalents and restricted cash equivalents, respectively. Cash and cash equivalents include currency on hand, deposits with financial institutions, money market funds and other highly liquid investments. Restricted cash and cash equivalents primarily include cash, corporate bonds and commercial paper that serve as collateral for the Company’s captive insurance subsidiary claim payments. See Note (6), “Fair Value Measurement” for additional information. The following table provides a reconciliation of cash, cash equivalents and restricted cash reported within the accompanying condensed consolidated balance sheets and related notes to the amounts presented in the accompanying condensed consolidated statements of cash flows. March 31, 2025 December 31, 2024 Cash and cash equivalents $ 55,777 $ 10,649 Restricted cash and cash equivalents (included in other current assets) 16,598 14,984 Restricted cash, cash equivalents and investments 45,070 71,840 Total cash, cash equivalents and restricted cash and investments 117,445 97,473 Less restricted investments (22,726) (8,168) Total cash, cash equivalents and restricted cash $ 94,719 $ 89,305 The Company released $25,000 of restricted cash held at its captive insurance subsidiary in January 2025, which was used to repay a portion of the outstanding borrowings under the Senior Credit Facility (as defined in Note (5) below). As the restriction was in effect as of December 31, 2024 and the entire outstanding debt balance is classified as a noncurrent liability in the consolidated balance sheet, the noncurrent classification of the restricted cash was maintained as of December 31, 2024. The Company maintains its cash and restricted cash in bank deposit accounts primarily at large, national financial institutions, which typically exceed federally insured limits. The Company has not experienced any losses in such accounts. 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 The following table provides a reconciliation of activity in the allowance for credit losses for accounts receivable: 2025 2024 Balance as of January 1, $ 32,421 $ 32,233 Provision for expected credit losses 1,162 4,019 Amounts written off charged against the allowance (10,310) (4,456) Balance as of March 31, $ 23,273 $ 31,79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Revenue primarily consists of fees earned from the temporary staffing and permanent placement of healthcare professionals, executives, and leaders (clinical and operational). The Company also generates revenue from technology-enabled services, including language interpretation and vendor management systems, and talent planning and acquisition services, including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are recorded in accordance with the accounting guidance on reporting revenue gross as a principal versus net as an agent. Revenue is recorded on a gross basis when the Company utilizes its own network of healthcare professionals (including nurses, allied healthcare professionals, locum tenens, and executive and leadership interim staff). Conversely, when the Company uses subcontractors under an MSP arrangement and acts as an agent, revenue is recorded net of the related subcontractor’s expense. Revenue from permanent placement and recruitment process outsourcing services is recognized as the services are rendered. Depending on the arrangement, the Company’s technology-enabled service revenue is recognized either as the services are rendered or ratably over the applicable arrangement’s service period. Revenue for the language services business is recorded on a gross basis. Under vendor management systems arrangements, revenue is recorded on a net basis as an agent because other companies are primarily responsible for providing the staffing services, for which the Company is entitled a percentage fee.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The Company recognizes assets from incremental costs to obtain a contract with a customer and costs incurred to fulfill a contract with a customer, which are deferred and amortized using the portfolio approach on a straight line basis over the average period of benefit consistent with the timing of transfer of services to the customer.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See Note (4), “Segment Information,” for additional information regarding the Company’s revenue disaggregated by service ty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2:13:42Z</dcterms:created>
  <dcterms:modified xmlns:dcterms="http://purl.org/dc/terms/" xmlns:xsi="http://www.w3.org/2001/XMLSchema-instance" xsi:type="dcterms:W3CDTF">2025-05-08T22:13:43Z</dcterms:modified>
</cp:coreProperties>
</file>